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ote 1 - Financial Statement Pr" sheetId="8" r:id="rId8"/>
    <s:sheet name="Note 2 - Acquisition of Interes" sheetId="9" r:id="rId9"/>
    <s:sheet name="Note 3 - Income Taxes" sheetId="10" r:id="rId10"/>
    <s:sheet name="Note 4 - Net Earnings Per Share" sheetId="11" r:id="rId11"/>
    <s:sheet name="Note 5 - Investment Securities " sheetId="12" r:id="rId12"/>
    <s:sheet name="Note 6 - Inventories" sheetId="13" r:id="rId13"/>
    <s:sheet name="Note 7 - Stock Based Compensati" sheetId="14" r:id="rId14"/>
    <s:sheet name="Note 8 - Financing Arrangements" sheetId="15" r:id="rId15"/>
    <s:sheet name="Note 9 - Variable Interest Enti" sheetId="16" r:id="rId16"/>
    <s:sheet name="Note 10 - Geographical Informat" sheetId="17" r:id="rId17"/>
    <s:sheet name="Note 11 - Segment Information" sheetId="18" r:id="rId18"/>
    <s:sheet name="Note 12 - Commitments and Conti" sheetId="19" r:id="rId19"/>
    <s:sheet name="Note 13 - Related Party Matters" sheetId="20" r:id="rId20"/>
    <s:sheet name="Note 14 - Subsequent Events" sheetId="21" r:id="rId21"/>
    <s:sheet name="Significant Accounting Policies" sheetId="22" r:id="rId22"/>
    <s:sheet name="Note 2 - Acquisition of Inter23" sheetId="23" r:id="rId23"/>
    <s:sheet name="Note 4 - Net Earnings Per Sha24" sheetId="24" r:id="rId24"/>
    <s:sheet name="Note 6 - Inventories (Tables)" sheetId="25" r:id="rId25"/>
    <s:sheet name="Note 9 - Variable Interest En26" sheetId="26" r:id="rId26"/>
    <s:sheet name="Note 10 - Geographical Inform27" sheetId="27" r:id="rId27"/>
    <s:sheet name="Note 11 - Segment Information (" sheetId="28" r:id="rId28"/>
    <s:sheet name="Note 2 - Acquisition of Inter29" sheetId="29" r:id="rId29"/>
    <s:sheet name="Note 2 - Assets Acquired and Li" sheetId="30" r:id="rId30"/>
    <s:sheet name="Note 3 - Income Taxes (Details " sheetId="31" r:id="rId31"/>
    <s:sheet name="Note 4 - Earnings Per Common Sh" sheetId="32" r:id="rId32"/>
    <s:sheet name="Note 5 - Investment Securitie33" sheetId="33" r:id="rId33"/>
    <s:sheet name="Note 6 - Inventories (Details)" sheetId="34" r:id="rId34"/>
    <s:sheet name="Note 7 - Stock Based Compensa35" sheetId="35" r:id="rId35"/>
    <s:sheet name="Note 8 - Financing Arrangemen36" sheetId="36" r:id="rId36"/>
    <s:sheet name="Note 9 - Variable Interest En37" sheetId="37" r:id="rId37"/>
    <s:sheet name="Note 9 - Carrying Values of Ass" sheetId="38" r:id="rId38"/>
    <s:sheet name="Note 9 - Revenue and Expenses o" sheetId="39" r:id="rId39"/>
    <s:sheet name="Note 9 - Summary of Intangible " sheetId="40" r:id="rId40"/>
    <s:sheet name="Note 10 - Long-lived Assets By " sheetId="41" r:id="rId41"/>
    <s:sheet name="Note 10 - Revenue by Geographic" sheetId="42" r:id="rId42"/>
    <s:sheet name="Note 11 - Segment Information43" sheetId="43" r:id="rId43"/>
    <s:sheet name="Note 11 - Segment Data (Details" sheetId="44" r:id="rId44"/>
    <s:sheet name="Note 12 - Commitments and Con45" sheetId="45" r:id="rId45"/>
    <s:sheet name="Note 13 - Related Party Matte46" sheetId="46" r:id="rId46"/>
    <s:sheet name="Note 14 - Subsequent Events (De" sheetId="47" r:id="rId47"/>
  </s:sheets>
  <s:definedNames/>
  <s:calcPr calcId="124519" calcMode="auto" fullCalcOnLoad="1"/>
</s:workbook>
</file>

<file path=xl/sharedStrings.xml><?xml version="1.0" encoding="utf-8"?>
<sst xmlns="http://schemas.openxmlformats.org/spreadsheetml/2006/main" uniqueCount="497">
  <si>
    <t>Document And Entity Information - shares</t>
  </si>
  <si>
    <t>3 Months Ended</t>
  </si>
  <si>
    <t>Jun. 30, 2016</t>
  </si>
  <si>
    <t>Aug. 02, 2016</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1</t>
  </si>
  <si>
    <t>Amendment Flag</t>
  </si>
  <si>
    <t>false</t>
  </si>
  <si>
    <t>Condensed Consolidated Statements of Loss (Unaudited) - USD ($)</t>
  </si>
  <si>
    <t>Jun. 30, 2015</t>
  </si>
  <si>
    <t>Overnight Air Cargo [Member]</t>
  </si>
  <si>
    <t>Operating Revenues</t>
  </si>
  <si>
    <t>Ground Equipment Sales [Member]</t>
  </si>
  <si>
    <t>Ground Support Services [Member]</t>
  </si>
  <si>
    <t>Printing Equipment and Maintenance [Member]</t>
  </si>
  <si>
    <t>Leasing [Member]</t>
  </si>
  <si>
    <t xml:space="preserve"> </t>
  </si>
  <si>
    <t>Flight-air cargo</t>
  </si>
  <si>
    <t>Maintenance-air cargo</t>
  </si>
  <si>
    <t>Ground equipment sales</t>
  </si>
  <si>
    <t>Ground support services</t>
  </si>
  <si>
    <t>Printing equipment and maintenance</t>
  </si>
  <si>
    <t>Research and development</t>
  </si>
  <si>
    <t>General and administrative</t>
  </si>
  <si>
    <t>Depreciation, amortization and impairment</t>
  </si>
  <si>
    <t>Gain on sale of property and equipment</t>
  </si>
  <si>
    <t>Operating Loss</t>
  </si>
  <si>
    <t>Non-operating Income (Expense):</t>
  </si>
  <si>
    <t>Gain on sale of marketable securities</t>
  </si>
  <si>
    <t>Foreign currency gain, net</t>
  </si>
  <si>
    <t>Other-than-temporary impairment loss on investments</t>
  </si>
  <si>
    <t>Other investment income (loss), net</t>
  </si>
  <si>
    <t>Interest expense and other</t>
  </si>
  <si>
    <t>Loss Before Income Taxes</t>
  </si>
  <si>
    <t>Income Tax Benefit</t>
  </si>
  <si>
    <t>Net Loss</t>
  </si>
  <si>
    <t>Net Loss Attributable to Non-controlling Interests</t>
  </si>
  <si>
    <t>Net Loss Attributable to Air T, Inc. Stockholders</t>
  </si>
  <si>
    <t>Loss Per Share:</t>
  </si>
  <si>
    <t>Basic (in dollars per share)</t>
  </si>
  <si>
    <t>Diluted (in dollars per share)</t>
  </si>
  <si>
    <t>Weighted Average Shares Outstanding:</t>
  </si>
  <si>
    <t>Basic (in shares)</t>
  </si>
  <si>
    <t>Diluted (in shares)</t>
  </si>
  <si>
    <t>Condensed Consolidated Statements of Comprehensive Loss (Unaudited) - USD ($)</t>
  </si>
  <si>
    <t>Net loss</t>
  </si>
  <si>
    <t>Other Comprehensive Income (Loss):</t>
  </si>
  <si>
    <t>Foreign currency translation loss</t>
  </si>
  <si>
    <t>Unrealized net losses on marketable securities</t>
  </si>
  <si>
    <t>Tax effect of unrealized net losses on marketable securities</t>
  </si>
  <si>
    <t>Total unrealized net losses on marketable securities, net of tax</t>
  </si>
  <si>
    <t>Reclassification of other-than-temporary impairment losses on marketable securities included in net loss, net of gains on sale of marketable securities</t>
  </si>
  <si>
    <t>Tax effect of reclassification</t>
  </si>
  <si>
    <t>Reclassification adjustment, net of tax</t>
  </si>
  <si>
    <t>Total Other Comprehensive Income (Loss)</t>
  </si>
  <si>
    <t>Total Comprehensive Loss</t>
  </si>
  <si>
    <t>Comprehensive Loss Attributable to Non-controlling Interests</t>
  </si>
  <si>
    <t>Comprehensive Loss Attributable to Air T, Inc. Stockholders</t>
  </si>
  <si>
    <t>Condensed Consolidated Balance Sheets (Current Period Unaudited) - USD ($)</t>
  </si>
  <si>
    <t>Mar. 31, 2016</t>
  </si>
  <si>
    <t>Current Assets:</t>
  </si>
  <si>
    <t>Cash and cash equivalents</t>
  </si>
  <si>
    <t>Marketable securities</t>
  </si>
  <si>
    <t>Restricted cash</t>
  </si>
  <si>
    <t>Accounts receivable, less allowance for doubtful accounts of $355,000 and $426,000</t>
  </si>
  <si>
    <t>Notes and other receivables-current</t>
  </si>
  <si>
    <t>Income tax receivable</t>
  </si>
  <si>
    <t>Inventories, net</t>
  </si>
  <si>
    <t>Deferred income taxes</t>
  </si>
  <si>
    <t>Prepaid expenses and other</t>
  </si>
  <si>
    <t>Total Current Assets</t>
  </si>
  <si>
    <t>Investments in Available-For-Sale Securities</t>
  </si>
  <si>
    <t>Property and Equipment, Net</t>
  </si>
  <si>
    <t>Cash Surrender Value of Life Insurance Policies</t>
  </si>
  <si>
    <t>Notes and Other Receivables - Long Term</t>
  </si>
  <si>
    <t>Other Assets</t>
  </si>
  <si>
    <t>Intangible Assets, Net</t>
  </si>
  <si>
    <t>Goodwill</t>
  </si>
  <si>
    <t>Total Assets</t>
  </si>
  <si>
    <t>Current Liabilities:</t>
  </si>
  <si>
    <t>Accounts payable</t>
  </si>
  <si>
    <t>Income tax payable</t>
  </si>
  <si>
    <t>Accrued expenses</t>
  </si>
  <si>
    <t>Short-term debt</t>
  </si>
  <si>
    <t>Total Current Liabilities</t>
  </si>
  <si>
    <t>Long-Term Debt</t>
  </si>
  <si>
    <t>Deferred Income Taxes</t>
  </si>
  <si>
    <t>Other Non-current Liabilities</t>
  </si>
  <si>
    <t>Commitments and Contingencies (Notes 8 and 12)</t>
  </si>
  <si>
    <t>Equity:</t>
  </si>
  <si>
    <t>Preferred stock, $1.00 par value, 50,000 shares authorized</t>
  </si>
  <si>
    <t>Common stock, $.25 par value; 4,000,000 shares authorized, 2,372,527 shares issued and outstanding</t>
  </si>
  <si>
    <t>Additional paid-in capital</t>
  </si>
  <si>
    <t>Retained earnings</t>
  </si>
  <si>
    <t>Accumulated other comprehensive income (loss), net</t>
  </si>
  <si>
    <t>Total Air T, Inc. Stockholders' Equity</t>
  </si>
  <si>
    <t>Non-controlling Interests</t>
  </si>
  <si>
    <t>Total Equity</t>
  </si>
  <si>
    <t>Total Liabilities and Equity</t>
  </si>
  <si>
    <t>Condensed Consolidated Balance Sheets (Current Period Unaudited) (Parentheticals) - USD ($)</t>
  </si>
  <si>
    <t>Allowance for doubtful account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densed Consolidated Statements of Cash Flows (Unaudited) - USD ($)</t>
  </si>
  <si>
    <t>Delphax [Member]</t>
  </si>
  <si>
    <t>CASH FLOWS FROM FINANCING ACTIVITIES:</t>
  </si>
  <si>
    <t>Proceeds from line of credit</t>
  </si>
  <si>
    <t>Change in accounts receivable and inventory reserves</t>
  </si>
  <si>
    <t>Change in cash surrender value of life insurance</t>
  </si>
  <si>
    <t>Warranty reserve.</t>
  </si>
  <si>
    <t>Accounts receivable</t>
  </si>
  <si>
    <t>Notes receivable</t>
  </si>
  <si>
    <t>Inventories</t>
  </si>
  <si>
    <t>Prepaid expenses and other assets</t>
  </si>
  <si>
    <t>Income taxes payable/receivable</t>
  </si>
  <si>
    <t>Non-current liabilities</t>
  </si>
  <si>
    <t>Total adjustments</t>
  </si>
  <si>
    <t>Net cash used in operating activities</t>
  </si>
  <si>
    <t>Purchases of marketable securities</t>
  </si>
  <si>
    <t>Proceeds from sale of marketable securities</t>
  </si>
  <si>
    <t>Proceeds from sale of property and equipment</t>
  </si>
  <si>
    <t>Capital expenditures</t>
  </si>
  <si>
    <t>Increase in restricted cash</t>
  </si>
  <si>
    <t>Net cash used in investing activities</t>
  </si>
  <si>
    <t>Payments on line of credit</t>
  </si>
  <si>
    <t>Net cash provided by (used in)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SUPPLEMENTAL DISCLOSURE OF CASH FLOW INFORMATION:</t>
  </si>
  <si>
    <t>Interest</t>
  </si>
  <si>
    <t>Income taxes</t>
  </si>
  <si>
    <t>Condensed Consolidated Statements of Equity (Unaudited) - USD ($)</t>
  </si>
  <si>
    <t>Common Stock [Member]</t>
  </si>
  <si>
    <t>Additional Paid-in Capital [Member]</t>
  </si>
  <si>
    <t>Retained Earnings [Member]</t>
  </si>
  <si>
    <t>AOCI Attributable to Parent [Member]</t>
  </si>
  <si>
    <t>Noncontrolling Interest [Member]</t>
  </si>
  <si>
    <t>Total</t>
  </si>
  <si>
    <t>Balance (in shares) at Mar. 31, 2015</t>
  </si>
  <si>
    <t>Balance at Mar. 31, 2015</t>
  </si>
  <si>
    <t>Net change from marketable securities, net of tax</t>
  </si>
  <si>
    <t>Balance (in shares) at Jun. 30, 2015</t>
  </si>
  <si>
    <t>Balance at Jun. 30, 2015</t>
  </si>
  <si>
    <t>Balance (in shares) at Mar. 31, 2016</t>
  </si>
  <si>
    <t>Balance at Mar. 31, 2016</t>
  </si>
  <si>
    <t>Balance (in shares) at Jun. 30, 2016</t>
  </si>
  <si>
    <t>Balance at Jun. 30, 2016</t>
  </si>
  <si>
    <t>Note 1 - Financial Statement Presentation</t>
  </si>
  <si>
    <t>Notes to Financial Statements</t>
  </si>
  <si>
    <t>Significant Accounting Policies [Text Block]</t>
  </si>
  <si>
    <t xml:space="preserve"> 1. Financial Statement Presentation 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It is suggested that these condensed consolidated financial statements be read in conjunction with the consolidated financial statements and notes thereto included in the Company's Annual Report on Form 10-K for the year ended March 31, 2016. The results of operations for the periods ended June 30 are not necessarily indicative of the operating results for the full year. Certain reclassifications have been made to the prior period amounts to conform to the current presentation. New Accounting Pronouncement 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cluding interim periods within that reporting period. Management is currently evaluating the new guidance, including possible transition alternatives, to determine the impact it will have on the Company’s consolidated financial statements. In February 2015, a standard was issued that amends the guidance that reporting entities apply when evaluating whether certain legal entities should be consolidated. The Company adopted the standard in the current quarter. The adoption had no impact on the Company’s condensed consolidated financial statements. 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and for interim periods within those annual periods. Adoption of this standard did not have a material impact the Company’s condensed consolidated financial statements. In July 2015, a standard was issued that amends existing guidance to simplify the measurement of inventory by requiring certain inventory to be measured at the lower of cost or net realizable value. It is effective for fiscal years beginning after December 15, 2016 and for interim periods therein. The Company is evaluating the impact of adoption of this standard on its consolidated financial statements. In September 2015, a standard was issued that simplifies the accounting for measurement period adjustments associated with a business combination by eliminating the requirement to restate prior period financial statements for measurement period adjustments when measurements were incomplete as of the end of the reporting period that includes the business combination. The new guidance requires that the cumulative impact of a measurement period adjustment (including the impact on prior periods) be recognized in the reporting period in which the adjustment is identified. It is effective for interim and annual periods beginning after December 15, 2015. The Company adopted this new standard beginning with the fiscal quarter ended June 30, 2016. Adoption of this new standard had no material impact on the Company’s condensed consolidated financial statements for the quarter. In January 2016, the Financial Accounting Standard Board (FASB) published Accounting Standards Update (ASU) 2016-01 Financial Instruments Overall: Recognition and Measurement of Financial Assets and Financial Liabilitie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Similarly, lessors will be required to classify leases as either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The Company is evaluating the impact of the adoption of the standard on its consolidated financial statements. In March 2016, the FASB issued new accounting guidance for simplifying the treatment of employee share-based payments. The primary objective is to improve areas of Generally Accepted Accounting Principles (GAAP) for which cost and complexity can be reduced while maintaining or improving the usefulness of information provided to users of financial statements. This accounting guidance will be effective for the Company beginning with its 2018 fiscal year. The Company is currently evaluating the impact of this new guidance.</t>
  </si>
  <si>
    <t>Note 2 - Acquisition of Interests in Delphax</t>
  </si>
  <si>
    <t>Business Combination Disclosure [Text Block]</t>
  </si>
  <si>
    <t xml:space="preserve"> 2. Acquisition of Interests in Delphax Pursuant to a Securities Purchase Agreement dated as of October 2, 2015 (the “Securities Purchase Agreement”) among the Company, Delphax Technologies Inc. (“Delphax”) and its subsidiary, Delphax Technologies Canada Limited (“Delphax Canada”), on November 24, 2015 (the “Closing Date”), the Company purchased (i) at face value a $2,500,000 principal amount Five-Year Senior Subordinated Promissory Note (the “Senior Subordinated Note”) issued by Delphax Canada for a combination of cash and the surrender of outstanding principal of $500,000 and accrued and unpaid interest under, and cancellation of, a 90-Day Senior Subordinated Note purchased at face value by the Company from Delphax Canada on October 2, 2015 pursuant to the Securities Purchase Agreement and (ii) for $1,050,000 in cash a total of 43,000 shares of Delphax’s Series B Preferred Stock (the “Series B Preferred Stock”) and a Stock Purchase Warrant (the “Warrant”) to acquire an additional 95,600 shares of Series B Preferred Stock at a price of $33.4728 per share (subject to adjustment for specified dilutive events). Principal under the Senior Subordinated Note is due on October 24, 2020 and bears interest at an annual rate of 8.5%. Interest is to be paid in kind until, in the absence of specified events, November 24, 2017. Thereafter, interest is to be paid in cash. Interest in kind is to be paid monthly, while interest payable in cash is to be paid quarterly. The Senior Subordinated Note is guaranteed by Delphax and is secured by security interests granted by Delphax and Delphax Canada in their respective inventories, equipment, accounts receivable, cash, deposit accounts, contract rights and other specified property, as well as a pledge by Delphax of the outstanding capital stock of its subsidiaries, including Delphax Canada. Pursuant to the terms of a subordination agreement (the “Subordination Agreement”) entered into on October 2, 2015 by Delphax, Delphax Canada, the Company and the senior lender (the “Senior Lender”) that provides a revolving credit facility under an agreement with Delphax and Delphax Canada (the “Senior Credit Agreement”), the Company’s rights with respect to payment under and enforcement of the Senior Subordinated Note and enforcement of its security interests are subordinated to the rights of the Senior Lender under the Senior Credit Agreement. Each share of Series B Preferred Stock is convertible into 100 shares of common stock of Delphax, subject to anti-dilution adjustments, and has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nd reserved for issuance under Delphax’s employee stock option plans at the Closing Date, the number of shares of common stock underlying the Series B Preferred Stock purchased by the Company represent approximately 38% of the shares of Delphax common stock that would be outstanding assuming conversion of Series B Preferred Stock held by the Company and approximately 31% of the outstanding shares assuming conversion of the Series B Preferred Stock and the issuance of all the shares of Delphax common stock reserved for issuance under Delphax’s employee stock option plans. Pursuant to the terms of the Series B Preferred Stock, for so long as amounts are owed to the Company under the Senior Subordinated Note or the Company continues to hold a specified number of the Shares and interests in the Warrant sufficient to permit it to acquire up to 50% of the number of shares of Series B Preferred Stock initially purchasable under the Warrant (or holds shares of Series B Preferred Stock acquired in connection with the exercise of the Warrant equal to 50% of the number of shares of Series B Preferred Stock initially purchasable under the Warrant), then ● holders of the Series B Preferred Stock, voting as a separate class, would be entitled to elect (and exercise rights of removal and replacement) with respect to three-sevenths of the board of directors of Delphax, and after June 1, 2016 the holders of the Series B Preferred Stock, voting as a separate class, would be entitled to elect (and to exercise rights of removal and replacement of) with respect to four-sevenths of the members of the board of directors of Delphax; and ● without the written consent or waiver of the Company, Delphax may not enter into specified corporate transactions. Pursuant to the provision described above, beginning on November 24, 2015, three designees of the Company were elected to the board of directors of Delphax, which had a total of seven members following their election. As of June 30, 2016, three designees of the Company continued to serve on the board of directors of Delphax, which had a total of six members, as the Company had not exercised its right to require its designee to be elected as the seventh director. The Warrant expires on November 24, 2021. The Warrant provides that, prior to any exercise of the Warrant, the holder of the Warrant must first make a good faith written tender offer to existing holders of Delphax common stock to purchase an aggregate amount of common stock equal to the number of shares of common stock issuable upon conversion of the Series B Preferred Stock that would be purchased upon such exercise of the Warrant. The Warrant requires that the per share purchase price to be offered in such tender offer would be equal to the then-current exercise price of the Warrant divided by the then-current conversion rate of the Series B Preferred Stock. To the extent that shares of common stock are purchased by the holder in the tender offer, the amount of shares of Series B Preferred Stock purchasable under the Warrant held by such holder is to be ratably reduced. The Warrant is to provide that it may be exercised for cash, by surrender of principal and interest under the Senior Subordinated Note equal to 0.95 times the aggregate exercise price or by surrender of a portion of the Warrant having a value equal to the aggregate exercise price based on the difference between the Warrant exercise price per share and an average market value, measured over a 20-trading day period, of Delphax common stock that would be acquired upon conversion of one share of Series B Preferred Stock. As a result of the above transactions, the Company determined that it had obtained control over Delphax and has consolidated Delphax in its consolidated financial statements beginning on November 24, 2015. The following table summarizes the provisional fair values of Delphax assets and liabilities as of the Closing Dat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he Company determined that it was reasonable to use the price which it paid for its minority equity interest as the basis for estimating the total fair value of Delphax’s equity as of November 24, 2015 acquisition date. The effect of the Company’s equity and debt investments of $1,050,000 and $2,500,000, respectively, are not reflected in the above table. As such, the amounts presented reflect the provisional fair values of Delphax’s assets and liabilities immediately prior to the Company’s investments. The net assets amount presented above is the estimated acquisition date fair value of the non-controlling interests in Delphax. Delphax’s debt immediately prior to the acquisition included approximately $508,000 due under the 90-Day Senior Subordinated Note. The Company’s initial accounting for its acquisition of interests in Delphax is currently incomplete. Therefore, as permitted by the applicable accounting guidance, the above amounts are provisional. As further discussed in Note 9, the Company recognized significant expenses in the June 30, 2016 quarter associated with Delphax employee benefit costs and write-downs of Delphax inventories, long-lived tangible and intangible assets, and goodwill. The Company concluded that the charges were necessary to reflect changes in market conditions and business outlook during the June 30, 2016 quarter and are not associated with conditions that existed as of the Closing Date. As such, these adjustments were not accounted for as “measurement period” adjustments in the accompanying condensed consolidated financial statements.</t>
  </si>
  <si>
    <t>Note 3 - Income Taxes</t>
  </si>
  <si>
    <t>Income Tax Disclosure [Text Block]</t>
  </si>
  <si>
    <t xml:space="preserve"> 3. Income Taxes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three-month period ended June 30, 2016, the Company recorded $372,000 in income tax benefit, which resulted in an effective tax rate of 4.4%. The Company records income taxes using an estimated annual effective tax rate for interim reporting. Under the annual effective tax rate method, jurisdictions with a projected loss where no tax benefit can be recognized are excluded from the calculation of the estimated annual effective tax rate. The individually largest factor contributing to the difference between the federal statutory rate and the Company’s effective tax rate for the June 2016 quarter was the recognition of a valuation allowance against Delphax’s pretax loss in the period. The income tax provision for the three-month period ended June 30, 2016 differs from the federal statutory rate due also in part to the effect of state income taxes and the federal domestic production activities deduction. Additionally, the rate for the period ended June 30, 2016 includes the estimated benefit for the exclusion of income for the Company’s captive insurance company subsidiary afforded under Section 831(b). During the three-month period ended June 30, 2015, the Company recorded $333,000 in income tax benefit. The start-up of SAIC was a significant factor in the prior period estimated annual tax rate of 34.3%. The estimated annual effective tax rate differed from the U. S. federal statutory rate of 34% primarily due to the effect of state income taxes offset by permanent tax differences. As described in Note 2, effective on November 24, 2015, Air T, Inc. purchased interests in Delphax. With an equity investment level by the Company of approximately 38%, Delphax is required to continue filing a separate United States corporate tax return. Furthermore, Delphax has three foreign subsidiaries located in Canada, France, and the United Kingdom which file tax returns in those jurisdictions. With few exceptions, Delphax is no longer subject to examinations by income tax authorities for tax years before 2011. Delphax maintains a September 30 fiscal year. As of September 30, 2015, Delphax and its subsidiaries had estimated foreign and domestic tax loss carryforwards of $6.0 million and $7.9 million, respectively. As of that date, they had estimated foreign research and development credit carryforwards of $4.5 million, which are available to offset future income tax. The credits and net operating losses expire in varying amounts beginning in the year 2023. Domestic alternative minimum tax credits of approximately $325,000 are available to offset future income tax with no expiration date. Should there be an ownership change for purposes of Section 382 or any equivalent foreign tax rules, the utilization of the previously mentioned carryforwards may be significantly limited. Additionally, based on the anticipated liquidation of Delphax Canada, $3.2 million of the previously disclosed foreign tax loss carryforwards, $4.5 million of foreign research and development credit carryforwards, as well as other temporary differences such as fixed asset basis differences will likely go unutilized. See additional information regarding Delphax Canada in Note 9. The provisions of ASC 740 require an assessment of both positive and negative evidence when determining whether it is more-likely-than-not that deferred tax assets will be recovered. In accounting for the Delphax acquisition on November 24, 2015, the Company established a full valuation allowance against Delphax’s net deferred tax assets of approximately $11,661,000. The corresponding valuation allowance at June 30, 2016 was approximately $12,772,000. The cumulative losses incurred by Delphax in recent years was the primary basis for the Company’s determination that a full valuation allowance should be established. The Company has not recognized any deferred income tax assets or liabilities associated with differences between the financial reporting and tax reporting bases of investments in foreign subsidiaries or for outside basis differences associated with the Company’s investments in Delphax. The Company concluded that the conditions for such recognition were not met as of June 30, 2016. The differences in question would lead to taxable or deductible amounts upon certain events, including a repatriation of foreign assets or a sale or liquidation of the respective entity. Determination of the amount of any unrecognized deferred income tax assets or liabilities on these differences is not practicable at this time due to the complexities of the hypothetical calculation.</t>
  </si>
  <si>
    <t>Note 4 - Net Earnings Per Share</t>
  </si>
  <si>
    <t>Earnings Per Share [Text Block]</t>
  </si>
  <si>
    <t xml:space="preserve"> 4. Net Earnings (Loss) Per Share Basic earnings (loss) per share was calculated by dividing net income (loss) attributable to Air T, Inc. stockholder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 The computation of basic and diluted earnings (loss) per common share is as follows: Three Months Ended June 30, 2016 2015 Net loss attributable to Air T, Inc. Stockholders $ (3,676,302 ) $ (736,040 ) Loss Per Share: Basic $ (1.55 ) $ (0.31 ) Diluted $ (1.55 ) $ (0.31 ) Weighted Average Shares Outstanding: Basic 2,372,527 2,372,527 Diluted 2,372,527 2,372,527 The Company reported a net loss for the three-month periods ended June 30, 2016 and 2015. As a result of the net loss, there is no potential dilutive effect of outstanding stock options. See Note 14 for a description of a transaction subsequent to June 30, 2016 that caused a reduction in the Company’s outstanding shares. Had this transaction occurred during the quarter ended June 30, 2016, basic and diluted net loss per share would have been higher than as presented above.</t>
  </si>
  <si>
    <t>Note 5 - Investment Securities Available for Sale</t>
  </si>
  <si>
    <t>Investments in Debt and Marketable Equity Securities (and Certain Trading Assets) Disclosure [Text Block]</t>
  </si>
  <si>
    <t xml:space="preserve"> 5. Investment Securities Available For Sale Investments in available-for-sale marketable securities at June 30, 2016 consisted of investments in publicly traded companies and had a fair market value of $8,384,000, an aggregate cost basis of $9,643,000, gross unrealized gains aggregating $413,000 and gross unrealized losses aggregating $1,673,000. Marketable securities at March 31, 2016 consisted of investments with a fair value of $9,656,000, an aggregate cost basis of $9,791,000, gross unrealized gains aggregating $422,000 and gross unrealized losses aggregating $557,000. Securities that had been in a continuous loss position for less than 12 months as of June 30, 2016 had an aggregate fair market value and unrealized loss of $1,182,000 and $170,000, respectively. The corresponding amounts at March 31, 2016 were $5,903,000 and $163,000. Securities that had been in a continuous loss position for more than 12 months as of June 30, 2016 had an aggregate fair market value and unrealized loss of $3,604,000 and $1,502,000, respectively. The corresponding amounts at March 31, 2016 were $4,711,000 and $395,000. The Company realized gains of $144,000 and $0, respectively, from the sale of securities during the three-month periods ended June 30, 2016 and June 30, 2015. The marketable securities held by the Company as of June 30, 2016 and March 31, 2016 are classified as available-for-sale securities. The Company does not intend to liquidate marketable security holdings in Insignia Systems, Inc. (“Insignia”) within the next twelve months; as a result, the fair value of the Company’s investment in Insignia is classified as non-current in the June 30, 2016 condensed consolidated balance sheet. The Company’s investment in Insignia at June 30, 2016 had an aggregate cost basis of $5,106,000 and an unrealized loss of $1,502,000. Any investment with a fair value of less than its cost basis is assessed for possible “other-than-temporary” impairment regularly and at each reporting date. Other-than-temporary impairments of available-for-sale marketable equity securities are fully recognized in the consolidated statement of income (loss). On the basis of its June 30, 2016 assessment, the Company concluded that it had suffered an other-than-temporary impairment in its Insignia investment. In reaching this conclusion, management gave significant weight to the fact that, as of June 30, 2016, the Company’s investment in Insignia had been in a continuous unrealized loss position for well over one year and the magnitude of the unrealized loss had increased sharply during the quarter ended June 30, 2016. While management believes it is reasonably possible that the unrealized loss will reverse prior to the Company’s divestment of the security, management concluded that the weight of the evidence warranted the other-than-temporary impairment as of June 30, 2016. As such, the Company’s condensed consolidated statement of income (loss) for the quarter ended June 30, 2016 includes a non-operating charge related to the Insignia securities of $1,502,000. There was no other-than-temporary impairment charge in the comparative prior quarter. All securities are priced using publicly quoted market prices and are considered Level 1 fair value measurements.</t>
  </si>
  <si>
    <t>Note 6 - Inventories</t>
  </si>
  <si>
    <t>Inventory Disclosure [Text Block]</t>
  </si>
  <si>
    <t xml:space="preserve"> 6. Inventories Inventories consisted of the following: June 30, 2016 March 31, 2016 Ground support service parts $ 2,065,265 $ 1,566,694 Ground equipment manufacturing: Raw materials 2,138,404 1,549,810 Work in process 1,497,213 408,213 Finished goods 6,885,948 4,328,812 Printing equipment and maintenance: Raw materials 3,561,714 3,319,939 Work in process 792,212 759,446 Finished goods 915,520 562,912 Total inventories 17,856,276 12,495,826 Reserves (2,656,560 ) (221,722 ) Total, net of reserves $ 15,199,716 $ 12,274,104 During the quarter ended June 30, 2016, the Company recorded certain inventory reserves associated with Delphax. See additional information in Note 9.</t>
  </si>
  <si>
    <t>Note 7 - Stock Based Compensation</t>
  </si>
  <si>
    <t>Disclosure of Compensation Related Costs, Share-based Payments [Text Block]</t>
  </si>
  <si>
    <t xml:space="preserve"> 7. Stock Based Compensation Air T, Inc. maintains a stock option plan for the benefit of certain eligible employees and directors, though no awards may be granted under the plan after July 29, 2015. In addition, Delphax maintains a number of stock option plans. Compensation expense, based on grant date fair value, is recognized over the requisite service period for stock options which are expected to vest.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options were granted or exercised under Air T, Inc.’s stock option plan during the three-month periods ended June 30, 2016 and 2015. Stock-based compensation expense with respect to this plan in the amount of $0 was recognized for the three-month periods ended June 30, 2016 and 2015, respectively. At June 30, 2016, there was no unrecognized compensation expense related to the Air T, Inc. stock options. No options were granted or exercised during the June 2016 quarter under any of Delphax’s stock option plans. Delphax did not recognize any stock-based compensation expense during the June 2016 quarter.</t>
  </si>
  <si>
    <t>Note 8 - Financing Arrangements</t>
  </si>
  <si>
    <t>Debt Disclosure [Text Block]</t>
  </si>
  <si>
    <t xml:space="preserve"> 8. Financing Arrangements On April 1, 2015, the Company replaced its existing $7.0 million credit line with a senior secured revolving credit facility of $20.0 million (the “Revolving Credit Facility”). The Revolving Credit Facility includes a $500,000 sublimit for issuances of letters of credit. Under the Revolving Credit Facility, each of the Company and its wholly-owned operating subsidiaries may make borrowings. Initially, borrowings under the Revolving Credit Facility bear interest (payable monthly) at an annual rate of one-month LIBOR plus 1.50%, although the interest rates under the Revolving Credit Facility are subject to incremental increases based on a consolidated leverage ratio. In addition, a commitment fee accrues with respect to the unused amount of the Revolving Credit Facility at an annual rate of 0.15%. Amounts applied to repay borrowings under the Revolving Credit Facility may be reborrowed, subject to the terms of the facility. On July 15, 2016, the Company and its subsidiaries, Mountain Air Cargo, Inc., Global Ground Support, LLC, CSA Air, Inc., Global Aviation Services, LLC and Air T Global Leasing, LLC entered into a First Amendment dated as of July 15, 2016 (the “First Amendment”) with Branch Banking and Trust Company (“BB&amp;T”) to amend the Credit Agreement (as amended, the “Credit Agreement”) governing the Revolving Credit Facility. The First Amendment modified the Credit Agreement to not require that Contrail Aviation Support, LLC and Delphax be joined as borrowers under the Credit Agreement, to permit the limited guaranty of certain indebtedness of Contrail Aviation Support, LLC, to revise certain covenants to address the treatment of Contrail Aviation Support, LLC and Delphax, and to effect conforming and other changes to defined terms. On August 9, 2016, the Company and such subsidiaries entered into a Second Amendment dated as of August 9, 2016 (the “Second Amendment”) with BB&amp;T to further amend the Credit Agreement. The Second Amendment modified the Credit Agreement to increase the maximum amount available for borrowing under the Revolving Credit Facility from $20.0 million to $25.0 million, to extend the maturity of the Revolving Credit Facility from April 1, 2017 to April 1, 2018 and to adjust certain financial covenants. For additional discussion of the First Amendment and the Second Amendment, see Note 14. Borrowings under the Revolving Credit Facility, together with hedging obligations, if any, owing to the lender under the Revolving Credit Facility or any affiliate of such lender, are secured by a first-priority security interest in substantially all assets of the Company and the other borrowers (including, without limitation, accounts receivable, equipment, inventory and other goods, intellectual property, contract rights and other general intangibles, cash, deposit accounts, equity interests in subsidiaries and joint ventures, investment property, documents and instruments, and proceeds of the foregoing), but excluding interests in real property. As discussed in Note 9, assets of Delphax can only be used to satisfy the obligations of Delphax. Furthermore, Delphax’s creditors do not have recourse to the assets of Air T, Inc. or its subsidiaries. The Credit Agreement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18.0 million plus, on a cumulative basis and commencing with the fiscal year ending March 31, 2017, 50% of consolidated net income for the fiscal year then ending, a minimum consolidated fixed charge coverage ratio of 1.35 to 1.0, a maximum consolidated leverage ratio of 3.5 to 1.0, a minimum consolidated asset coverage ratio of 1.25 to 1.0 for the quarter ended June 30, 2016 and the quarter ending September 30, 2016, 1.50 to 1.0 for the quarters ending December 31, 2016 and March 31, 2017, and 1.75 to 1.0 thereafter, and a covenant limiting the aggregate amount of assets the Company and its subsidiaries lease, or hold for leasing, to others to no more than $5,000,000 at any time. The agreement governing the Credit Agreement contains events of default including, without limitation, nonpayment of principal, interest or other obligations, violation of covenants, misrepresentation, cross-default to other debt, bankruptcy and other insolvency events, judgments, certain ERISA events, certain changes of control of the Company, termination of, or modification to materially reduce the scope of the services required to be provided under, certain agreements with FedEx Corporation, and the occurrence of a material adverse effect upon the Company and the other borrowers as a whole. As of June 30, 2016, the Company had outstanding borrowings under the Revolving Credit Facility of approximately $3.3 million. This balance is classified within long-term liabilities on the accompanying June 30, 2016 condensed consolidated balance sheet. No borrowings under the Revolving Credit Facility were outstanding at March 31, 2016. As of June 30, 2016, Delphax, through its Canadian subsidiary, maintained a debt facility pursuant to the Senior Credit Agreement consisting of a $7.0 million revolving senior secured credit facility, subject to a borrowing base of North American accounts receivable and inventory. Because the Senior Credit Agreement prohibits the payment of cash dividends, the facility is not a source of liquidity to Air T, Inc. or any of its subsidiaries. Neither Air T, Inc. nor any of its subsidiaries is a guarantor of Delphax’s obligations under the Senior Credit Agreement. The facility is secured by substantially all of Delphax’s North American assets, expires in November 2018, and is subject to certain financial covenants. The facility provides for interest based upon the prime rate plus a margin (4.25% as of June 30, 2016). As of June 30, 2016, Delphax had aggregate borrowings of approximately $2.1 million (approximately $1.8 million at March 31, 2016) outstanding under the Senior Credit Agreement. As was the case at March 31, 2016, Delphax has advised that at June 30, 2016 it was not in compliance with financial covenants under the Senior Credit Agreement. Due to Delphax’s noncompliance with financial covenants, the lender has the contractual right to cease permitting borrowings under the Senior Credit Agreement and to declare all amounts outstanding due and payable immediately. As of the date of this report the lender has neither made such declaration, nor waived its right to do so and Delphax has continued to make borrowings under the Senior Credit Agreement. As of the date of this report, Delphax has not regained compliance with these financial covenants.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9 - Variable Interest Entities</t>
  </si>
  <si>
    <t>Variable Interest Entity Disclosure [Text Block]</t>
  </si>
  <si>
    <t xml:space="preserve"> 9.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the power to direct the activities that most significantly impact the economic performance of the VIE; and ● the right to receive benefits from, or the obligation to absorb losses of, the VIE that could be potentially significant to the VIE. As described in Note 2, the Company acquired Delphax Series B Preferred Stock, loaned funds to Delphax, and acquired the Warrant. In accordance with ASC 810, the Company evaluated whether Delphax was a VIE as of November 24, 2015. Based principally on the fact that the Company granted Delphax subordinated financial support, the Company determined that Delphax was a VIE on that date. Therefore, it was necessary for the Company to assess whether it held any “variable interests”, as defined in ASC 810, in Delphax. The Company concluded that its investments in Delphax’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While various factors informed the Company’s determination, particular weight was given to the Company’s current representation on Delphax’s board of directors and the provision which grants the Company control of such board beginning June 1, 2016. Since the Company became Delphax’s primary beneficiary on November 24, 2015, the Company consolidated Delphax in its consolidated financial statements beginning on that date. Refer to Note 2 for the provisional fair value of the assets and liabilities of Delphax on the acquisition date. The following table sets forth the carrying values of Delphax’s assets and liabilities as of June 30, 2016 and March 31, 2016: June 30, 2016 March 31, 2016 (Unaudited) ASSETS Current assets: Cash and cash equivalents $ 495,668 $ 249,528 Accounts receivable, net 1,460,541 1,433,494 Inventories 2,834,609 4,642,298 Other current assets 665,481 1,034,067 Total current assets 5,456,299 7,359,387 Property and equipment 66,605 625,684 Intangible assets - 1,109,112 Goodwill - 275,408 Other Assets - 26,020 Total assets $ 5,522,904 $ 9,395,611 LIABILITIES Current liabilities: Accounts payable $ 2,672,207 $ 1,684,802 Income tax payable 11,312 11,312 Accrued expenses 4,409,633 1,926,340 Short-term debt 2,177,827 1,859,300 Total current liabilities 9,270,979 5,481,754 Long-term debt 2,632,027 2,581,107 Other long-term liabilities - 606,358 Total liabilities $ 11,903,006 $ 8,669,219 Net Assets $ (6,380,102 ) $ 726,392 Long-term debt as reflected in the above table includes approximately $132,000 and $76,000 as of June 30, 2016 and March 31, 2016, respectively, of accrued interest, due to the Company from Delphax Canada under the Senior Subordinated Note. This debt and accrued interest was eliminated for purposes of the Company’s accompanying June 30, 2016 and March 31, 2016 consolidated balance sheets. The assets of Delphax can only be used to satisfy the obligations of Delphax. Furthermore, Delphax’s creditors do not have recourse to the assets of Air T, Inc. or its other subsidiaries. Revenue and Expenses of Delphax For the Three Months Ended June 30, 2016 (Unaudited) Operating Revenues $ 3,210,088 Operating Expenses: Cost of sales 6,601,734 General and administrative 1,352,152 Research and development 510,960 Depreciation, amortization and impairment 1,680,601 10,145,447 Operating Loss (6,935,359 ) Non-operating Loss (20,940 ) Loss Before Income Taxes (6,956,299 ) Income Taxes - Net Loss $ (6,956,299 ) During the quarter ended June 30, 2016, Delphax was informed by its largest customer that the customer had decided to accelerate its plans for removing Delphax legacy printing systems from production and that Delphax should, as a consequence, expect the future volume of legacy product orders from the customer to decline markedly from prior forecasts. Furthermore, the future timeframe over which orders could be expected from this customer was being sharply curtailed. In addition to this specific customer communication, Delphax also experienced a broad-based decline in legacy product customer demand during the quarter. Sales of Delphax’s new élan printer system also did not materialize to expectations in the quarter. The above described adverse business developments drove significant negative operating results and led to severe liquidity constraints for Delphax. In addition to other measures intended to respond to developments, Delphax engaged an outside advisory firm to assist with operations, cost reductions and expense rationalization, and to provide an objective assessment and recommendations regarding Delphax’s business outlook and alternative courses of action. During the quarter ended June 30, 2016, a number of Delphax employees were either severed or furloughed. Based on consideration of all currently available relevant information, including the assessment of the outside advisory firm and in light of its expected lack of profitability and current debt load, Delphax anticipates cooperating with senior and subordinated secured lenders to permit such lenders to initiate a formal receivership filing to commence an operating liquidation of Delphax Canada, Delphax’s primary, and sole manufacturing, subsidiary. Under the terms of the subordination agreement between the Company and the senior lender under the Senior Credit Agreement, until all indebtedness under the Senior Credit Agreement has been paid in full, the Company is restricted from initiating such a process. Such a process, if in fact commenced, would likely commence during the third or fourth quarter of calendar 2016 and play out over a period of approximately 90 days, though such periods could be materially longer under certain circumstances. The adverse business developments during the quarter ended June 30, 2016 and the significantly deteriorated outlook for future orders of legacy and élan product caused the Company to reevaluate the recoverability of Delphax’s assets, both tangible and intangible. Based on this reevaluation, which involved material estimation and subjectivity (including with respect to the recovery on assets in an operating liquidation), the Company concluded that a significant increase to inventory reserves was necessary. In addition, the Company concluded that Delphax related intangible assets, both amortizable assets and goodwill, should be fully impaired. This impairment totaled approximately $1,385,000 during the quarter ended June 30, 2016. The Company also recorded a partial impairment of Delphax related long-lived tangible assets, totaling approximately $249,000 during the quarter ended June 30, 2016. These impairment losses are reflected on the condensed consolidated statement of loss within the “depreciation, amortization and impairment” line item. Furthermore, there was an assessment regarding whether, at June 30, 2016, future severance actions under existing Delphax employee benefit plans were both probable and estimable. This assessment led to the Company establishing an estimated accrual for future severance actions. The effects of these various adjustments discussed above, which aggregated to approximately $5,610,000, are reflected in the operating results of Delphax for the quarter ended June 30, 2016. Due to the significant judgment involved in estimating the fair value of amortizable/depreciable assets and goodwill, the Company considers these to be Level 3 fair value measurements. The following presents information on Delphax’s intangible assets and goodwill at June 30, 2016 and March 31, 2016: June 30, 2016 March 31, 2016 (Unaudited) Tradenames $ 120,000 $ 120,000 Patents 1,090,000 1,090,000 Goodwill 375,000 375,000 1,585,000 1,585,000 Less accumulated amortization and impairment (1,585,000 ) (200,480 ) Intangible assets and goodwill, net $ - $ 1,384,520 The Company provisionally recorded goodwill of approximately $375,000 in connection with its investment in Delphax (Note 2). The Company estimated a subsequent impairment of this goodwill during the fiscal year ended March 31, 2016 of $100,000 and an additional impairment of $275,000 during the quarter ended June 30, 2016.</t>
  </si>
  <si>
    <t>Note 10 - Geographical Information</t>
  </si>
  <si>
    <t>Geographical Reporting Disclosure [Text Block]</t>
  </si>
  <si>
    <t xml:space="preserve"> 10. Geographical information Total property and equipment, net of accumulated depreciation, located in the United States, the Company's country of domicile, and held outside the United States are summarized in the following table as of June 30, 2016 and March 31, 2016: June 30, 2016 March 31, 2016 (Unaudited) United States, the Company’s country of domicile $ 4,518,267 $ 4,240,050 Foreign 295,038 337,724 Total property and equipment, net $ 4,813,305 $ 4,577,774 Total revenue, in and outside the United States is summarized in the following table for the quarters ended June 30, 2016 and June 30, 2015: June 30, 2016 June 30, 2015 (Unaudited) (Unaudited) United States, the Company’s country of domicile $ 28,231,252 $ 20,297,312 Foreign 2,262,001 2,061,208 Total revenue $ 30,493,253 $ 22,358,520 </t>
  </si>
  <si>
    <t>Note 11 - Segment Information</t>
  </si>
  <si>
    <t>Segment Reporting Disclosure [Text Block]</t>
  </si>
  <si>
    <t xml:space="preserve"> 11. Segment Information At June 30, 2016, the Company had five business segments. The overnight air cargo segment, comprised of the Company’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The printing equipment and maintenance segment is comprised of Delphax and its subsidiaries, which was consolidated for financial accounting purposes beginning November 24, 2015. Delphax designs, manufactures and sells advanced digital print production equipment, maintenance contracts, spare parts, supplies and consumable items for these systems. The equipment is sold through Delphax and its subsidiaries located in Canada, the United Kingdom and France. A significant portion of Delphax’s net sales is related to service and support provided after the sale. Delphax has a significant presence in the check production marketplace in North America, Europe, Latin America, Asia and the Middle East. See Note 9 for a discussion of recent market and business developments impacting Delphax. The Company’s leasing segment, comprised of the Company’s Air T Global Leasing, LLC subsidiary (“ATGL”), provides funding for equipment leasing transactions, which includes transactions for the leasing of equipment manufactured by GGS and Delphax and transactions initiated by third parties unrelated to equipment manufactured by the Company or any of its subsidiaries. ATGL commenced operations during the quarter ended December 31, 2015. Each business segment has separate management teams and infrastructures that offer different products and services. The Company evaluates the performance of its business segments based on operating income. In March 2014, the Company formed Space Age Insurance Company (“SAIC”), a captive insurance company licensed in Utah, and initially capitalized with $250,000. SAIC insures risks of the Company and its subsidiaries that were not previously insured by the Company’s insurance programs and underwrites third-party risk through certain reinsurance arrangements. Beginning with the fourth quarter of fiscal year 2016, premiums paid to SAIC by the Company are allocated among the operating segments based on segment revenue and certain identified corporate expenses was allocated to the segments based on the relative benefit of those expenses to each segment. Amounts previously presented for the June quarter of 2015 have been reclassified to conform to the current period allocation of these expenses. Segment data is summarized as follows: Three Months Ended June 30, 2016 2015 Operating Revenues: Overnight Air Cargo $ 16,637,165 $ 12,889,190 Ground Equipment Sales: Domestic 5,386,069 1,978,029 International 1,284,619 2,061,208 Total Ground Equipment Sales 6,670,688 4,039,237 Ground Support Services 6,800,042 5,430,093 Printing Equipment and Maintenance Domestic 2,232,706 - International 977,382 - Total Printing Equipment and Maintenance 3,210,088 - Leasing 241,770 - Corporate 281,926 265,209 Intercompany (3,348,426 ) (265,209 ) Total $ 30,493,253 $ 22,358,520 Operating Income (Loss): Overnight Air Cargo $ 979,177 $ (94,443 ) Ground Equipment Sales 342,320 (519,171 ) Ground Support Services (110,052 ) (335,456 ) Printing Equipment and Maintenance (6,935,359 ) - Leasing 107,258 - Corporate (931,837 ) (100,029 ) Intercompany (524,989 ) - Total $ (7,073,482 ) $ (1,049,099 ) Capital Expenditures: Overnight Air Cargo $ - $ 24,325 Ground Equipment Sales 19,596 125,770 Ground Support Services 101,411 69,401 Printing Equipment and Maintenance 9,927 - Corporate 388,635 - Leasing 3,066,500 - Intercompany (3,066,500 ) - Total $ 519,569 $ 219,496 Depreciation and Amortization: Overnight Air Cargo $ 29,209 $ 34,472 Ground Equipment Sales 47,594 95,440 Ground Support Services 83,436 41,232 Printing Equipment and Maintenance 296,081 - Leasing 132,369 - Corporate 30,743 7,473 Intercompany (14,351 ) - Total $ 605,081 $ 178,617 The elimination of intercompany revenues is related to the sale during the three months ended June 30, 2016 of ten commercial deicing units by GGS to ATGL and two élan printers by Delphax to ATGL and premiums paid to SAIC, and the elimination of intercompany operating income for such period reflects the margins on the sales of those assets, elimination of excess depreciation and amortization related to the margin on those assets, and the premiums paid to SAIC. The assets are held for lease by ATGL.</t>
  </si>
  <si>
    <t>Note 12 - Commitments and Contingencies</t>
  </si>
  <si>
    <t>Commitments and Contingencies Disclosure [Text Block]</t>
  </si>
  <si>
    <t xml:space="preserve"> 12. Commitments and Contingencies The Company is involved in various legal actions and claims arising in the ordinary course of business. Management believes that these matters, if adversely decided, would not have a material adverse effect on the Company's results of operations or financial position. In June 2016, the Company acquired land and entered into an agreement to construct a new corporate headquarters facility in Denver, North Carolina for an aggregate amount of approximately $1.9 million, with construction anticipated to be completed in fiscal year 2018. This facility will replace the Company’s current headquarters which is leased from an entity owned by certain former officers and directors at an annual rental payment of approximately $178,000. There are currently no other commitments for significant capital expenditures.</t>
  </si>
  <si>
    <t>Note 13 - Related Party Matters</t>
  </si>
  <si>
    <t>Related Party Transactions Disclosure [Text Block]</t>
  </si>
  <si>
    <t xml:space="preserve"> 13. Related Party Matters Since 1979 the Company has leased the Little Mountain Airport in Maiden, North Carolina from a corporation whose stock is owned in part by former officers and directors of the Company and an estate of which certain former directors are beneficiaries. The facility consists of approximately 68 acres with one 3,000-foot paved runway, approximately 20,000 square feet of hangar space and approximately 12,300 square feet of office space. The operations of Air T, MAC and ATGL are headquartered at this facility. The lease for this facility provides for monthly rent of $14,862 and expires on January 31, 2018, though the lease may be renewed by us for three additional two-year option periods through January 31, 2024. The lease agreement provides that the Company shall be responsible for maintenance of the leased facilities and for utilities, taxes and insurance. Since April 1, 2015, the Company’s leasing subsidiary has acquired interests in two equipment leases originated by Vantage Financial, LLC (“Vantage”) for aggregate payments to Vantage of approximately $401,250. The interests in the acquired leases entitle the Company’s leasing subsidiary to receive lease payments from the third parties leasing the equipment for a specified period. Pursuant to the agreements between the Company’s leasing subsidiary and Vantage, Vantage’s fees for servicing the equipment leases for the leasing subsidiary (approximately $1,000) were included in the acquisition payments. William R. Foudray, a director of the Company, is the Executive Vice President and a co-founder of Vantage. The amounts paid by the Company’s leasing subsidiary to Vantage to acquire these lease assets represent approximately 1% of Vantage’s outstanding lease assets at June 30, 2016 and the servicing income represents less than 1% of Vantage’s annual revenues.</t>
  </si>
  <si>
    <t>Note 14 - Subsequent Events</t>
  </si>
  <si>
    <t>Subsequent Events [Text Block]</t>
  </si>
  <si>
    <t xml:space="preserve"> 14. Subsequent Events Management performs an evaluation of events that occur after the balance sheet date but before consolidated financial statements are issued for potential recognition or disclosure of such events in its consolidated financial statements. Repurchase of Common Stock On July 1, 2016, the Company entered into a securities purchase agreement (the “Securities Purchase Agreement”) with Sardar Biglari, Biglari Capital Corp. and The Lion Fund II, L.P. (collectively, the “Biglari Group”), pursuant to which the Company purchased 329,738 shares of common stock, par value $0.25 (the “Common Stock”), of the Company for $24.01 per share (the “Per Share Purchase Price”), resulting in an aggregate purchase price of $7,917,000. The Per Share Purchase Price is equal, and was determined by reference, to the volume-weighted average price of the Common Stock for the thirty (30) trading days preceding the date of the Securities Purchase Agreement. Pursuant to the terms of the Securities Purchase Agreement, for a period of four years following the date of the Securities Purchase Agreement, each member of the Biglari Group agreed to customary standstill restrictions (including customary provisions regarding matters submitted to shareholders and other governance matters), and the parties to the Securities Purchase Agreement agreed to abide by customary non-disparagement provisions in connection with the parties’ relationship with the Company. Under the terms of the Securities Purchase Agreement, each party to the Securities Purchase Agreement has released each other party to the Securities Purchase Agreement from all claims that the releasing party has, had or may have against the released party that relate to the investment by The Lion Fund II, L.P. in the Company. The Lion Fund II, L.P. also withdrew its request received by the Company on June 8, 2016 to inspect certain of the Company’s records. Acquisition of Assets of Contrail Aviation Support On July 18, 2016, pursuant to an Asset Purchase Agreement (the “Asset Purchase Agreement”) between Contrail Aviation Support, LLC (“Contrail Aviation”), a North Carolina limited liability company and a subsidiary of the Company, and Contrail Aviation Support, Inc. ( the “Seller”) and Joseph Kuhn, the sole shareholder of the Seller, Contrail Aviation completed the purchase of all of the assets owned, used or usable by the Seller, other than cash, equity in the Seller’s IC-DISC subsidiary and certain other specified excluded assets. Prior to the asset sale, the Seller, based in Verona, Wisconsin, engaged in the business of acquiring surplus commercial jet engines or components and supplying surplus and aftermarket commercial jet engine components. In connection with the acquisition, Contrail Aviation offered employment to all of the Seller’s employees and Mr. Kuhn was appointed Chief Executive Officer of Contrail Aviation. Following the acquisition, Contrail Aviation comprises an additional business segment—the aircraft engine aftermarket and surplus parts segment—of the Company’s operations. The consideration paid by Contrail Aviation for the acquired assets was (i) $4,937,500 in cash, which amount is subject to adjustment based on the Seller’s Net Working Capital (as defined in the Asset Purchase Agreement) as of date of closing of the acquisition and of which $300,000 is held in an escrow account to fund indemnification payments to Contrail Aviation under the Asset Purchase Agreement and (ii) equity membership units in Contrail Aviation representing 21% of the total equity membership units in Contrail Aviation. In addition, pursuant to the Asset Purchase Agreement, Contrail Aviation has agreed to pay as additional deferred consideration up to a maximum of $1,500,000 per year and $3,000,000 in the aggregate (collectively, the “Earnout Payments” and each, an “Earnout Payment”), calculated as follows: (i) if Contrail Aviation generates EBITDA (as defined in the Asset Purchase Agreement) in any Earnout Period (as defined below) less than $1,500,000, no Earnout Payment will be payable with respect to such Earnout Period; (ii) if Contrail Aviation generates EBITDA in any Earnout Period equal to or in excess of $1,500,000, but less than $2,000,000, the Earnout Payment for each such Earnout Period will be an amount equal to the product of (x) the EBITDA generated with respect to such Earnout Period minus $1,500,000, and (y) two (2); (iii) if Contrail Aviation generates EBITDA in any Earnout Period equal to or in excess of $2,000,000, but less than $4,000,000, the Earnout Payment for each such Earnout Period will be equal to $1,000,000; (iv) if Contrail Aviation generates EBITDA in any Earnout Period equal to or in excess of $4,000,000, the Earnout Payment for each such Earnout Period will be equal to $1,500,000; and (v) if, following the fifth Earnout Period, Contrail Aviation has generated EBITDA equal to or in excess of $15,000,000 in the aggregate during all Earnout Periods, but the Seller has received or is owed less than $3,000,000 in aggregate Earnout Payments pursuant to clauses (i) through (iv), above, Contrail Aviation will make an additional Earnout Payment to the Seller in an amount equal to the difference between $3,000,000 and the aggregate Earnout Payments already received or payable pursuant to clauses (i) through (iv), above. As used in the Asset Purchase Agreement, “Earnout Period” means each of the first five twelve-full-calendar-month periods following the closing of the acquisition. Upon the consummation of the asset sale and in connection with the transfer of equity membership units of Contrail Aviation to the Seller, on July 18, 2016 the Company, Contrail Aviation and the Seller entered into an Operating Agreement (the “Operating Agreement”) providing for the governance of and the terms of membership interests in Contrail Aviation and including put and call options permitting, at any time after the fifth anniversary of the asset sale closing date, Contrail Aviation at its election to purchase from the Seller, and permitting the Seller at its election to require Contrail Aviation to purchase from the Seller, all of the Seller’s equity membership interests Contrail Aviation at price to be agreed upon, or failing such an agreement to be determined pursuant to third-party appraisals in a process specified in the Operating Agreement. The Company will account for the above described transaction as a business combination beginning with its second fiscal 2017 quarter. Contrail Aviation Credit Agreement In connection with and upon consummation of the asset acquisition by Contrail Aviation, on July 18, 2016, it entered into a Credit Agreement (the “Contrail Credit Agreement”) with BMO Harris Bank N.A. The Contrail Credit Agreement provides for revolving credit borrowings by Contrail Aviation in an amount up to the lesser of $12,000,000 and a borrowing base. The borrowing base is computed monthly and is equal to the sum of 75% of the value of eligible inventory (up to a maximum of $9,000,000) and 80% of outstanding eligible accounts receivable. Borrowings under the Contrail Credit Agreement bear interest at a rate equal to one-month LIBOR plus 2.80%, and mature in January 2018. The obligations of Contrail Aviation under the Contrail Credit Agreement are required to be guaranteed by each of its subsidiaries (if any), and are (and the guaranty obligations of any such subsidiary guarantors are required to be) secured by a first-priority security interest in substantially all of the assets of Contrail Aviation and any such subsidiary guarantors, as applicable (including, without limitation, accounts receivable, equipment, inventory and other goods, intellectual property, contract rights and other general intangibles, cash, deposit accounts, equity interests in subsidiaries and joint ventures, investment property, documents and instruments, real property, and proceeds of the foregoing). The obligations of Contrail Aviation under the Contrail Credit Agreement are also guaranteed by the Company, with such guaranty limited in amount to a maximum of $1,600,000, plus interest on such amount at the rate of interest in effect under the Contrail Credit Agreement, plus costs of collection (the “BMO Limited Guaranty”). The Contrail Credit Agreement contains affirmative and negative covenants, including covenants that restrict the ability of Contrail Aviation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financial covenants applicable to Contrail Aviation and its subsidiaries, including a minimum debt service coverage ratio of 1.75 to 1.0, a maximum ratio of total liabilities to tangible net worth of 2.5 to 1.0, and a $10,000 limitation on annual operating lease payments. The Contrail Credit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the failure of Mr. Kuhn to continue to serve as chief executive officer of Contrail Aviation, and the Company’s failure to own, legally and beneficially, at least 51% of the voting equity in Contrail Aviation. Amendments to Revolving Credit Facility On July 15, 2016, the Company and its subsidiaries, Mountain Air Cargo, Inc., Global Ground Support, LLC, CSA Air, Inc., Global Aviation Services, LLC and Air T Global Leasing, LLC entered into a First Amendment dated as of July 15, 2016 (the “First Amendment”) with Branch Banking and Trust Company (“BB&amp;T”) to amend the Credit Agreement (as amended, the “Credit Agreement”) governing the Revolving Credit Facility. The First Amendment modified the Credit Agreement to: ● not require that Contrail Aviation be joined as a borrower under the Credit Agreement; ● not require that Delphax be joined as a borrower under the Credit Agreement; ● permit the BMO Limited Guaranty; ● revise certain covenants to address the treatment of Contrail Aviation and Delphax; and ● effect conforming and other changes to defined terms. On August 9, 2016, the Company and its subsidiaries, Mountain Air Cargo, Inc., Global Ground Support, LLC, CSA Air, Inc., Global Aviation Services, LLC and Air T Global Leasing, LLC entered into a Second Amendment dated as of August 9, 2016 (the “Second Amendment”) with BB&amp;T to further amend the Credit Agreement. The Second Amendment modified the Credit Agreement to: ● increase the maximum amount available for borrowing under the Revolving Credit Facility from $20.0 million to $25.0 million; ● extend the maturity of the Revolving Credit Facility from April 1, 2017 to April 1, 2018; ● reduce the required consolidated tangible net worth from $22.0 million to the sum of $18.0 million plus, on a cumulative annual basis commencing with the fiscal year ending March 31, 2017, 50% of consolidated net income for the year then ended; ● adjust the minimum consolidated asset coverage ratio for the quarter ended June 30, 2016 and the quarter ending September 30, 2016 to 1.25 and for the quarters ending December 31, 2016 and March 31, 2017 to 1.50; ● add a covenant limiting the aggregate amount of assets the Company and its subsidiaries lease, or hold for leasing, to others to no more than $5,000,000 at any time; and ● adjust the definitions of terms used in the financial covenants to address the impact of non-wholly owned subsidiaries and the BMO Limited Guaranty.</t>
  </si>
  <si>
    <t>Significant Accounting Policies (Policies)</t>
  </si>
  <si>
    <t>Accounting Policies [Abstract]</t>
  </si>
  <si>
    <t>New Accounting Pronouncements, Policy [Policy Text Block]</t>
  </si>
  <si>
    <t>New Accounting Pronouncement 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cluding interim periods within that reporting period. Management is currently evaluating the new guidance, including possible transition alternatives, to determine the impact it will have on the Company’s consolidated financial statements. In February 2015, a standard was issued that amends the guidance that reporting entities apply when evaluating whether certain legal entities should be consolidated. The Company adopted the standard in the current quarter. The adoption had no impact on the Company’s condensed consolidated financial statements. 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and for interim periods within those annual periods. Adoption of this standard did not have a material impact the Company’s condensed consolidated financial statements. In July 2015, a standard was issued that amends existing guidance to simplify the measurement of inventory by requiring certain inventory to be measured at the lower of cost or net realizable value. It is effective for fiscal years beginning after December 15, 2016 and for interim periods therein. The Company is evaluating the impact of adoption of this standard on its consolidated financial statements. In September 2015, a standard was issued that simplifies the accounting for measurement period adjustments associated with a business combination by eliminating the requirement to restate prior period financial statements for measurement period adjustments when measurements were incomplete as of the end of the reporting period that includes the business combination. The new guidance requires that the cumulative impact of a measurement period adjustment (including the impact on prior periods) be recognized in the reporting period in which the adjustment is identified. It is effective for interim and annual periods beginning after December 15, 2015. The Company adopted this new standard beginning with the fiscal quarter ended June 30, 2016. Adoption of this new standard had no material impact on the Company’s condensed consolidated financial statements for the quarter. In January 2016, the Financial Accounting Standard Board (FASB) published Accounting Standards Update (ASU) 2016-01 Financial Instruments Overall: Recognition and Measurement of Financial Assets and Financial Liabilitie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Similarly, lessors will be required to classify leases as either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The Company is evaluating the impact of the adoption of the standard on its consolidated financial statements. In March 2016, the FASB issued new accounting guidance for simplifying the treatment of employee share-based payments. The primary objective is to improve areas of Generally Accepted Accounting Principles (GAAP) for which cost and complexity can be reduced while maintaining or improving the usefulness of information provided to users of financial statements. This accounting guidance will be effective for the Company beginning with its 2018 fiscal year. The Company is currently evaluating the impact of this new guidance.</t>
  </si>
  <si>
    <t>Note 2 - Acquisition of Interests in Delphax (Tables)</t>
  </si>
  <si>
    <t>Notes Tables</t>
  </si>
  <si>
    <t>Schedule of Recognized Identified Assets Acquired and Liabilities Assumed [Table Text Block]</t>
  </si>
  <si>
    <t xml:space="preserv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
  </si>
  <si>
    <t>Note 4 - Net Earnings Per Share (Tables)</t>
  </si>
  <si>
    <t>Schedule of Earnings Per Share, Basic and Diluted [Table Text Block]</t>
  </si>
  <si>
    <t xml:space="preserve"> Three Months Ended June 30, 2016 2015 Net loss attributable to Air T, Inc. Stockholders $ (3,676,302 ) $ (736,040 ) Loss Per Share: Basic $ (1.55 ) $ (0.31 ) Diluted $ (1.55 ) $ (0.31 ) Weighted Average Shares Outstanding: Basic 2,372,527 2,372,527 Diluted 2,372,527 2,372,527 </t>
  </si>
  <si>
    <t>Note 6 - Inventories (Tables)</t>
  </si>
  <si>
    <t>Schedule of Inventory, Current [Table Text Block]</t>
  </si>
  <si>
    <t xml:space="preserve"> June 30, 2016 March 31, 2016 Ground support service parts $ 2,065,265 $ 1,566,694 Ground equipment manufacturing: Raw materials 2,138,404 1,549,810 Work in process 1,497,213 408,213 Finished goods 6,885,948 4,328,812 Printing equipment and maintenance: Raw materials 3,561,714 3,319,939 Work in process 792,212 759,446 Finished goods 915,520 562,912 Total inventories 17,856,276 12,495,826 Reserves (2,656,560 ) (221,722 ) Total, net of reserves $ 15,199,716 $ 12,274,104 </t>
  </si>
  <si>
    <t>Note 9 - Variable Interest Entities (Tables) - Delphax [Member]</t>
  </si>
  <si>
    <t>Condensed Balance Sheet [Table Text Block]</t>
  </si>
  <si>
    <t xml:space="preserve"> June 30, 2016 March 31, 2016 (Unaudited) ASSETS Current assets: Cash and cash equivalents $ 495,668 $ 249,528 Accounts receivable, net 1,460,541 1,433,494 Inventories 2,834,609 4,642,298 Other current assets 665,481 1,034,067 Total current assets 5,456,299 7,359,387 Property and equipment 66,605 625,684 Intangible assets - 1,109,112 Goodwill - 275,408 Other Assets - 26,020 Total assets $ 5,522,904 $ 9,395,611 LIABILITIES Current liabilities: Accounts payable $ 2,672,207 $ 1,684,802 Income tax payable 11,312 11,312 Accrued expenses 4,409,633 1,926,340 Short-term debt 2,177,827 1,859,300 Total current liabilities 9,270,979 5,481,754 Long-term debt 2,632,027 2,581,107 Other long-term liabilities - 606,358 Total liabilities $ 11,903,006 $ 8,669,219 Net Assets $ (6,380,102 ) $ 726,392 </t>
  </si>
  <si>
    <t>Condensed Income Statement [Table Text Block]</t>
  </si>
  <si>
    <t xml:space="preserve"> For the Three Months Ended June 30, 2016 (Unaudited) Operating Revenues $ 3,210,088 Operating Expenses: Cost of sales 6,601,734 General and administrative 1,352,152 Research and development 510,960 Depreciation, amortization and impairment 1,680,601 10,145,447 Operating Loss (6,935,359 ) Non-operating Loss (20,940 ) Loss Before Income Taxes (6,956,299 ) Income Taxes - Net Loss $ (6,956,299 )</t>
  </si>
  <si>
    <t>Schedule of Intangible Assets and Goodwill [Table Text Block]</t>
  </si>
  <si>
    <t xml:space="preserve"> June 30, 2016 March 31, 2016 (Unaudited) Tradenames $ 120,000 $ 120,000 Patents 1,090,000 1,090,000 Goodwill 375,000 375,000 1,585,000 1,585,000 Less accumulated amortization and impairment (1,585,000 ) (200,480 ) Intangible assets and goodwill, net $ - $ 1,384,520 </t>
  </si>
  <si>
    <t>Note 10 - Geographical Information (Tables)</t>
  </si>
  <si>
    <t>Long-lived Assets by Geographic Areas [Table Text Block]</t>
  </si>
  <si>
    <t xml:space="preserve"> June 30, 2016 March 31, 2016 (Unaudited) United States, the Company’s country of domicile $ 4,518,267 $ 4,240,050 Foreign 295,038 337,724 Total property and equipment, net $ 4,813,305 $ 4,577,774 </t>
  </si>
  <si>
    <t>Revenue from External Customers by Geographic Areas [Table Text Block]</t>
  </si>
  <si>
    <t xml:space="preserve"> June 30, 2016 June 30, 2015 (Unaudited) (Unaudited) United States, the Company’s country of domicile $ 28,231,252 $ 20,297,312 Foreign 2,262,001 2,061,208 Total revenue $ 30,493,253 $ 22,358,520 </t>
  </si>
  <si>
    <t>Note 11 - Segment Information (Tables)</t>
  </si>
  <si>
    <t>Schedule of Segment Reporting Information, by Segment [Table Text Block]</t>
  </si>
  <si>
    <t xml:space="preserve"> Three Months Ended June 30, 2016 2015 Operating Revenues: Overnight Air Cargo $ 16,637,165 $ 12,889,190 Ground Equipment Sales: Domestic 5,386,069 1,978,029 International 1,284,619 2,061,208 Total Ground Equipment Sales 6,670,688 4,039,237 Ground Support Services 6,800,042 5,430,093 Printing Equipment and Maintenance Domestic 2,232,706 - International 977,382 - Total Printing Equipment and Maintenance 3,210,088 - Leasing 241,770 - Corporate 281,926 265,209 Intercompany (3,348,426 ) (265,209 ) Total $ 30,493,253 $ 22,358,520 Operating Income (Loss): Overnight Air Cargo $ 979,177 $ (94,443 ) Ground Equipment Sales 342,320 (519,171 ) Ground Support Services (110,052 ) (335,456 ) Printing Equipment and Maintenance (6,935,359 ) - Leasing 107,258 - Corporate (931,837 ) (100,029 ) Intercompany (524,989 ) - Total $ (7,073,482 ) $ (1,049,099 ) Capital Expenditures: Overnight Air Cargo $ - $ 24,325 Ground Equipment Sales 19,596 125,770 Ground Support Services 101,411 69,401 Printing Equipment and Maintenance 9,927 - Corporate 388,635 - Leasing 3,066,500 - Intercompany (3,066,500 ) - Total $ 519,569 $ 219,496 Depreciation and Amortization: Overnight Air Cargo $ 29,209 $ 34,472 Ground Equipment Sales 47,594 95,440 Ground Support Services 83,436 41,232 Printing Equipment and Maintenance 296,081 - Leasing 132,369 - Corporate 30,743 7,473 Intercompany (14,351 ) - Total $ 605,081 $ 178,617 </t>
  </si>
  <si>
    <t>Note 2 - Acquisition of Interests in Delphax (Details Textual) - Delphax [Member]</t>
  </si>
  <si>
    <t>Nov. 24, 2015USD ($)$ / sharesshares</t>
  </si>
  <si>
    <t>Five Year Senior Subordinated Promissory Note [Member]</t>
  </si>
  <si>
    <t>Debt Instrument, Face Amount</t>
  </si>
  <si>
    <t>Debt Instrument, Term</t>
  </si>
  <si>
    <t>5 years</t>
  </si>
  <si>
    <t>Debt Instrument, Interest Rate, Stated Percentage</t>
  </si>
  <si>
    <t>8.50%</t>
  </si>
  <si>
    <t>Delphax 90-Day Senior Subordinated Note [Member]</t>
  </si>
  <si>
    <t>Debt Instrument, Cancellation, Outstanding Principal Surrendered</t>
  </si>
  <si>
    <t>Business Combination, Recognized Identifiable Assets Acquired and Liabilities Assumed, Noncurrent Liabilities, Long-term Debt</t>
  </si>
  <si>
    <t>Series B Preferred Stock of Delphax [Member]</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Preferred Stock, Liquidation Preference Per Share | $ / shares</t>
  </si>
  <si>
    <t>Preferred Stock, Dividend Rate, Percentage</t>
  </si>
  <si>
    <t>0.00%</t>
  </si>
  <si>
    <t>Business Combination,Shares Acquired, Percentage, of the Shares of Acquired Entity's Common Stock That Would Be Outstanding Assuming Conversion</t>
  </si>
  <si>
    <t>38.00%</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Payments to Acquire Businesses, Gross</t>
  </si>
  <si>
    <t>Business Combination, Warrants Acquired, Condition Under Which Warrants May Be Exercised for Cash, Number of Times the Aggregate Exercise Price</t>
  </si>
  <si>
    <t>Business Combination, Warrants Acquired, Exercise for Cash, Measurement Period</t>
  </si>
  <si>
    <t>20 days</t>
  </si>
  <si>
    <t>Note 2 - Assets Acquired and Liabilities Assumed in Delphax Acquisition (Details) - USD ($)</t>
  </si>
  <si>
    <t>Nov. 24, 2015</t>
  </si>
  <si>
    <t>Delphax [Member] | Trade Names [Member]</t>
  </si>
  <si>
    <t>ASSETS</t>
  </si>
  <si>
    <t>Intangible assets</t>
  </si>
  <si>
    <t>Delphax [Member] | Patents [Member]</t>
  </si>
  <si>
    <t>Other current assets</t>
  </si>
  <si>
    <t>Property and equipment</t>
  </si>
  <si>
    <t>Total assets</t>
  </si>
  <si>
    <t>LIABILITIES</t>
  </si>
  <si>
    <t>Other long-term liabilities</t>
  </si>
  <si>
    <t>Total liabilities</t>
  </si>
  <si>
    <t>Net Assets</t>
  </si>
  <si>
    <t>Note 3 - Income Taxes (Details Textual) - USD ($)</t>
  </si>
  <si>
    <t>Sep. 30, 2015</t>
  </si>
  <si>
    <t>Nov. 25, 2014</t>
  </si>
  <si>
    <t>Business Acquisition, Percentage of Voting Interests Acquired</t>
  </si>
  <si>
    <t>Delphax [Member] | Foreign Tax Authority [Member]</t>
  </si>
  <si>
    <t>Operating Loss Carryforwards</t>
  </si>
  <si>
    <t>Tax Credit Carryforward, Amount</t>
  </si>
  <si>
    <t>Delphax [Member] | Domestic Tax Authority [Member] | Research Tax Credit Carryforward [Member]</t>
  </si>
  <si>
    <t>Delphax [Member] | Domestic Tax Authority [Member] | Alternative Minimum Tax Credit Carryforward [Member]</t>
  </si>
  <si>
    <t>Delphax [Member] | Domestic Tax Authority [Member]</t>
  </si>
  <si>
    <t>Income Tax Expense (Benefit)</t>
  </si>
  <si>
    <t>Effective Income Tax Rate Reconciliation, Percent</t>
  </si>
  <si>
    <t>4.40%</t>
  </si>
  <si>
    <t>34.30%</t>
  </si>
  <si>
    <t>Effective Income Tax Rate Reconciliation, at Federal Statutory Income Tax Rate, Percent</t>
  </si>
  <si>
    <t>34.00%</t>
  </si>
  <si>
    <t>Deferred Tax Assets, Valuation Allowance</t>
  </si>
  <si>
    <t>Note 4 - Earnings Per Common Share (Details) - USD ($)</t>
  </si>
  <si>
    <t>Net loss attributable to Air T, Inc. Stockholders</t>
  </si>
  <si>
    <t>Note 5 - Investment Securities Available for Sale (Details Textual) - USD ($)</t>
  </si>
  <si>
    <t>12 Months Ended</t>
  </si>
  <si>
    <t>Insignia [Member]</t>
  </si>
  <si>
    <t>Available-for-sale Securities, Gross Unrealized Loss</t>
  </si>
  <si>
    <t>Available-for-sale Securities, Noncurrent</t>
  </si>
  <si>
    <t>Other than Temporary Impairment Losses, Investments, Portion Recognized in Earnings, Net</t>
  </si>
  <si>
    <t>Marketable Securities</t>
  </si>
  <si>
    <t>Available-for-sale Securities, Amortized Cost Basis</t>
  </si>
  <si>
    <t>Available-for-sale Securities, Gross Unrealized Gain</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Gross Realized Gains</t>
  </si>
  <si>
    <t>Note 6 - Inventories (Details) - USD ($)</t>
  </si>
  <si>
    <t>Ground Equipment Manufacturing [Member]</t>
  </si>
  <si>
    <t>Raw materials</t>
  </si>
  <si>
    <t>Work in process</t>
  </si>
  <si>
    <t>Finished goods</t>
  </si>
  <si>
    <t>Ground support service parts</t>
  </si>
  <si>
    <t>Total inventories</t>
  </si>
  <si>
    <t>Reserves</t>
  </si>
  <si>
    <t>Total, net of reserves</t>
  </si>
  <si>
    <t>Note 7 - Stock Based Compensation (Details Textual) - USD ($)</t>
  </si>
  <si>
    <t>Share-based Compensation Arrangement by Share-based Payment Award, Options, Grants in Period, Gross</t>
  </si>
  <si>
    <t>Allocated Share-based Compensation Expense</t>
  </si>
  <si>
    <t>Share-based Compensation Arrangement by Share-based Payment Award, Options, Exercises in Period</t>
  </si>
  <si>
    <t>Employee Service Share-based Compensation, Nonvested Awards, Compensation Not yet Recognized, Stock Options</t>
  </si>
  <si>
    <t>Note 8 - Financing Arrangements (Details Textual)</t>
  </si>
  <si>
    <t>27 Months Ended</t>
  </si>
  <si>
    <t>Jun. 30, 2016USD ($)</t>
  </si>
  <si>
    <t>Aug. 01, 2016USD ($)</t>
  </si>
  <si>
    <t>Mar. 31, 2016USD ($)</t>
  </si>
  <si>
    <t>Mar. 31, 2015USD ($)</t>
  </si>
  <si>
    <t>Revolving Credit Facility [Member] | Letter of Credit [Member]</t>
  </si>
  <si>
    <t>Line of Credit Facility, Maximum Borrowing Capacity</t>
  </si>
  <si>
    <t>Revolving Credit Facility [Member] | London Interbank Offered Rate (LIBOR) [Member]</t>
  </si>
  <si>
    <t>Derivative, Basis Spread on Variable Rate</t>
  </si>
  <si>
    <t>1.50%</t>
  </si>
  <si>
    <t>Revolving Credit Facility [Member] | Subsequent Event [Member] | Period of April 01, 2016 to March 31, 2017 [Member]</t>
  </si>
  <si>
    <t>Minimum Consolidated Tangible Net Worth</t>
  </si>
  <si>
    <t>Percentage of Consolidated Net Income</t>
  </si>
  <si>
    <t>Revolving Credit Facility [Member] | Subsequent Event [Member] | Period of April 01, 2016 to June 30, 2016 [Member]</t>
  </si>
  <si>
    <t>Minimum Asset Coverage Ratio</t>
  </si>
  <si>
    <t>Revolving Credit Facility [Member] | Subsequent Event [Member] | Period of July 01, 2016 to September 30, 2016 [Member]</t>
  </si>
  <si>
    <t>Revolving Credit Facility [Member] | Subsequent Event [Member] | Period of October 01, 2016 to December 31, 2016 [Member]</t>
  </si>
  <si>
    <t>Revolving Credit Facility [Member] | Subsequent Event [Member] | After March 31, 2017 [Member]</t>
  </si>
  <si>
    <t>Revolving Credit Facility [Member] | Subsequent Event [Member] | Period of January 01, 2017 to March 31, 2017 [Member]</t>
  </si>
  <si>
    <t>Revolving Credit Facility [Member] | Subsequent Event [Member]</t>
  </si>
  <si>
    <t>Minimum Fixed Charge Coverage Ratio</t>
  </si>
  <si>
    <t>Maximum Leverage Ratio</t>
  </si>
  <si>
    <t>Maximum Amount of Assets the Company and It's Subsidiaries Lease or Hold for Leasing Required by the Financial Covenants for the Credit Agreement</t>
  </si>
  <si>
    <t>Revolving Credit Facility [Member] | Delphax [Member]</t>
  </si>
  <si>
    <t>Long-term Line of Credit</t>
  </si>
  <si>
    <t>Debt Instrument, Interest Rate, Effective Percentage</t>
  </si>
  <si>
    <t>4.25%</t>
  </si>
  <si>
    <t>Revolving Credit Facility [Member]</t>
  </si>
  <si>
    <t>Line of Credit Facility, Commitment Fee Percentage</t>
  </si>
  <si>
    <t>0.15%</t>
  </si>
  <si>
    <t>Secured Long-term Debt, Noncurrent</t>
  </si>
  <si>
    <t>Note 9 - Variable Interest Entities (Details Textual) - USD ($)</t>
  </si>
  <si>
    <t>Delphax [Member] | Long-lived Tangible Assets [Member]</t>
  </si>
  <si>
    <t>Impairment of Intangible Assets, Indefinite-lived (Excluding Goodwill)</t>
  </si>
  <si>
    <t>Loan Due from Variable Interest Entity, Accrued Interest</t>
  </si>
  <si>
    <t>Amortization of Finite Lived Intangible Assets and Impairment of Goodwill</t>
  </si>
  <si>
    <t>Severance Costs</t>
  </si>
  <si>
    <t>Goodwill, Impairment Loss</t>
  </si>
  <si>
    <t>Note 9 - Carrying Values of Assets and Liabilities of Delphax Included on the Company's Consolidated Balance Sheet (Details) - USD ($)</t>
  </si>
  <si>
    <t>Mar. 31, 2015</t>
  </si>
  <si>
    <t>Delphax [Member] | Reportable Legal Entities [Member]</t>
  </si>
  <si>
    <t>Accounts receivable, net</t>
  </si>
  <si>
    <t>Total current assets</t>
  </si>
  <si>
    <t>Total current liabilities</t>
  </si>
  <si>
    <t>Long-term debt</t>
  </si>
  <si>
    <t>Note 9 - Revenue and Expenses of Delphax Included in the Company's Consolidated Statements of Operations (Details) - USD ($)</t>
  </si>
  <si>
    <t>United States, the Company’s country of domicile</t>
  </si>
  <si>
    <t>Cost of sales</t>
  </si>
  <si>
    <t>Non-operating Loss</t>
  </si>
  <si>
    <t>Note 9 - Summary of Intangible Assets and Goodwill of Delphax (Details) - Delphax [Member] - USD ($)</t>
  </si>
  <si>
    <t>Trade Names [Member]</t>
  </si>
  <si>
    <t>Intangible assets, gross</t>
  </si>
  <si>
    <t>Patents [Member]</t>
  </si>
  <si>
    <t>Intangible assets and goodwill, gross</t>
  </si>
  <si>
    <t>Less accumulated amortization and impairment</t>
  </si>
  <si>
    <t>Intangible assets and goodwill, net</t>
  </si>
  <si>
    <t>Note 10 - Long-lived Assets By Geographic Region (Details) - USD ($)</t>
  </si>
  <si>
    <t>UNITED STATES</t>
  </si>
  <si>
    <t>Non-US [Member]</t>
  </si>
  <si>
    <t>Note 10 - Revenue by Geographic Areas (Details) - USD ($)</t>
  </si>
  <si>
    <t>Note 11 - Segment Information (Details Textual)</t>
  </si>
  <si>
    <t>Space Age Insurance Company [Member]</t>
  </si>
  <si>
    <t>Initial Capital</t>
  </si>
  <si>
    <t>Global Ground Support [Member]</t>
  </si>
  <si>
    <t>Number of Commercial Deicing Units Sold</t>
  </si>
  <si>
    <t>Number of Elan Printers Sold</t>
  </si>
  <si>
    <t>Number of Operating Segments</t>
  </si>
  <si>
    <t>Note 11 - Segment Data (Details) - USD ($)</t>
  </si>
  <si>
    <t>Overnight Air Cargo [Member] | Operating Segments [Member]</t>
  </si>
  <si>
    <t>Operating Revenues:</t>
  </si>
  <si>
    <t>Revenues</t>
  </si>
  <si>
    <t>Operating Income (Loss):</t>
  </si>
  <si>
    <t>Operating Income (Loss)</t>
  </si>
  <si>
    <t>Capital Expenditures:</t>
  </si>
  <si>
    <t>Capital Expenditures</t>
  </si>
  <si>
    <t>Depreciation and Amortization:</t>
  </si>
  <si>
    <t>Depreciation and Amortization</t>
  </si>
  <si>
    <t>Ground Equipment Sales [Member] | Operating Segments [Member] | Domestic [Member]</t>
  </si>
  <si>
    <t>Ground Equipment Sales [Member] | Operating Segments [Member] | International [Member]</t>
  </si>
  <si>
    <t>Ground Equipment Sales [Member] | Operating Segments [Member]</t>
  </si>
  <si>
    <t>Ground Support Services [Member] | Operating Segments [Member]</t>
  </si>
  <si>
    <t>Printing Equipment and Maintenance [Member] | Operating Segments [Member] | Domestic [Member]</t>
  </si>
  <si>
    <t>Printing Equipment and Maintenance [Member] | Operating Segments [Member] | International [Member]</t>
  </si>
  <si>
    <t>Printing Equipment and Maintenance [Member] | Operating Segments [Member]</t>
  </si>
  <si>
    <t>Leasing [Member] | Operating Segments [Member]</t>
  </si>
  <si>
    <t>Corporate, Non-Segment [Member]</t>
  </si>
  <si>
    <t>Intersegment Eliminations [Member]</t>
  </si>
  <si>
    <t>Intercompany [Member]</t>
  </si>
  <si>
    <t>Note 12 - Commitments and Contingencies (Details Textual)</t>
  </si>
  <si>
    <t>Agreements to Acquire Land and Construct New Headquarters Facility, Aggregate Amount</t>
  </si>
  <si>
    <t>Corporate Headquarters, Annual Rental Payment</t>
  </si>
  <si>
    <t>Note 13 - Related Party Matters (Details Textual)</t>
  </si>
  <si>
    <t>15 Months Ended</t>
  </si>
  <si>
    <t>Jun. 30, 2016USD ($)a</t>
  </si>
  <si>
    <t>Company Controlled by Company's Officer and Directors [Member] | Little Mountain Airport [Member]</t>
  </si>
  <si>
    <t>Area of Real Estate Property | a</t>
  </si>
  <si>
    <t>Operating Leases Monthly Rent</t>
  </si>
  <si>
    <t>Number of Additional Lease Option Periods</t>
  </si>
  <si>
    <t>Lessee Leasing Arrangements, Operating Leases, Renewal Term</t>
  </si>
  <si>
    <t>2 years</t>
  </si>
  <si>
    <t>Vantage [Member] | Leasing Subsidiary [Member]</t>
  </si>
  <si>
    <t>Number of Interests Acquired in Equipment Leases During the Period</t>
  </si>
  <si>
    <t>Payments to Acquire Interests in Equipment Leases</t>
  </si>
  <si>
    <t>Fees for Servicing Equipment Leases, Included in Acquisition Payments</t>
  </si>
  <si>
    <t>Equipment Lease Payments, Percentage of Outstanding Lease Assets</t>
  </si>
  <si>
    <t>1.00%</t>
  </si>
  <si>
    <t>Servicing Income as a Percentage of the Related Party's Annual Revenues</t>
  </si>
  <si>
    <t>Note 14 - Subsequent Events (Details Textual)</t>
  </si>
  <si>
    <t>Jul. 18, 2016USD ($)</t>
  </si>
  <si>
    <t>Jul. 01, 2016USD ($)$ / sharesshares</t>
  </si>
  <si>
    <t>Jun. 30, 2016USD ($)$ / shares</t>
  </si>
  <si>
    <t>Mar. 31, 2016$ / shares</t>
  </si>
  <si>
    <t>Securities Purchase Agreement [Member] | Biglari Group [Member] | Subsequent Event [Member]</t>
  </si>
  <si>
    <t>Treasury Stock, Shares, Acquired | shares</t>
  </si>
  <si>
    <t>Common Stock, Par or Stated Value Per Share | $ / shares</t>
  </si>
  <si>
    <t>Treasury Stock Acquired, Average Cost Per Share | $ / shares</t>
  </si>
  <si>
    <t>Treasury Stock, Value, Acquired, Cost Method</t>
  </si>
  <si>
    <t>Subsequent Event [Member] | Contrail Aviation Support LLC. [Member] | Contrail Aviation Inc. [Member] | EBITDA Range 1 [Member] | Maximum [Member]</t>
  </si>
  <si>
    <t>Business Combination, Contingent Consideration Arrangements, EBITDA Threshold</t>
  </si>
  <si>
    <t>Subsequent Event [Member] | Contrail Aviation Support LLC. [Member] | Contrail Aviation Inc. [Member] | EBITDA Range 1 [Member]</t>
  </si>
  <si>
    <t>Business Combination, Contingent Consideration Arrangement, Earnout Payment</t>
  </si>
  <si>
    <t>Subsequent Event [Member] | Contrail Aviation Support LLC. [Member] | Contrail Aviation Inc. [Member] | EBITDA Range 2 [Member] | Maximum [Member]</t>
  </si>
  <si>
    <t>Subsequent Event [Member] | Contrail Aviation Support LLC. [Member] | Contrail Aviation Inc. [Member] | EBITDA Range 2 [Member] | Minimum [Member]</t>
  </si>
  <si>
    <t>Subsequent Event [Member] | Contrail Aviation Support LLC. [Member] | Contrail Aviation Inc. [Member] | EBITDA Range 2 [Member]</t>
  </si>
  <si>
    <t>Business Combination, Contingent Consideration Arrangements, Earnout Payment Calculation, Subtraction</t>
  </si>
  <si>
    <t>Business Combination, Contingent Consideration Arrangement, Earnout Payment Calculation, Multiplier</t>
  </si>
  <si>
    <t>Subsequent Event [Member] | Contrail Aviation Support LLC. [Member] | Contrail Aviation Inc. [Member] | EBITDA Range 3 [Member] | Maximum [Member]</t>
  </si>
  <si>
    <t>Subsequent Event [Member] | Contrail Aviation Support LLC. [Member] | Contrail Aviation Inc. [Member] | EBITDA Range 3 [Member] | Minimum [Member]</t>
  </si>
  <si>
    <t>Subsequent Event [Member] | Contrail Aviation Support LLC. [Member] | Contrail Aviation Inc. [Member] | EBITDA Range 3 [Member]</t>
  </si>
  <si>
    <t>Subsequent Event [Member] | Contrail Aviation Support LLC. [Member] | Contrail Aviation Inc. [Member] | EBITDA Range 4 [Member] | Minimum [Member]</t>
  </si>
  <si>
    <t>Subsequent Event [Member] | Contrail Aviation Support LLC. [Member] | Contrail Aviation Inc. [Member] | EBITDA Range 4 [Member]</t>
  </si>
  <si>
    <t>Subsequent Event [Member] | Contrail Aviation Support LLC. [Member] | Contrail Aviation Inc. [Member] | EBITDA Range 5 [Member] | Minimum [Member]</t>
  </si>
  <si>
    <t>Subsequent Event [Member] | Contrail Aviation Support LLC. [Member] | Contrail Aviation Inc. [Member] | EBITDA Range 5 [Member]</t>
  </si>
  <si>
    <t>Subsequent Event [Member] | Contrail Aviation Support LLC. [Member] | Contrail Aviation Inc. [Member]</t>
  </si>
  <si>
    <t>Escrow Deposit</t>
  </si>
  <si>
    <t>Business combination, Equity Interests in Acquiree, Percentage</t>
  </si>
  <si>
    <t>21.00%</t>
  </si>
  <si>
    <t>Business Combination, Contingent Consideration Arrangements, Range of Outcomes, Value High, Per Year</t>
  </si>
  <si>
    <t>Business Combination, Contingent Consideration Arrangements, Range of Outcomes, Value, High</t>
  </si>
  <si>
    <t>Subsequent Event [Member] | Revolving Credit Facility [Member] | BMO Harris Bank N.A. [Member] | London Interbank Offered Rate (LIBOR) [Member]</t>
  </si>
  <si>
    <t>Debt Instrument, Basis Spread on Variable Rate</t>
  </si>
  <si>
    <t>2.80%</t>
  </si>
  <si>
    <t>Subsequent Event [Member] | Revolving Credit Facility [Member] | BMO Harris Bank N.A. [Member]</t>
  </si>
  <si>
    <t>Line of Credit Facility, Maximum Borrowing Capacity, Percentage of Eligible Inventory</t>
  </si>
  <si>
    <t>75.00%</t>
  </si>
  <si>
    <t>Line of Credit Facility, Maximum Borrowing Capacity, Maximum Value of Eligible Inventory Included in Borrowing Base</t>
  </si>
  <si>
    <t>Line of Credit Facility, Maximum Borrowing Capacity, Percentage of Outstanding Eligible Accounts Receivable</t>
  </si>
  <si>
    <t>80.00%</t>
  </si>
  <si>
    <t>Guarantor Obligations, Maximum Exposure, Undiscounted</t>
  </si>
  <si>
    <t>Minimum Debt Service Coverage Ratio</t>
  </si>
  <si>
    <t>Maximum Ratio of Total Liabilities to Tangible Net Worth</t>
  </si>
  <si>
    <t>Annual Operating Lease Payments Limitation</t>
  </si>
  <si>
    <t>Subsequent Event [Member] | Revolving Credit Facility [Member] | Period of April 01, 2016 to March 31, 2017 [Member]</t>
  </si>
  <si>
    <t>Subsequent Event [Member] | Revolving Credit Facility [Member] | Period of July 01, 2016 to September 30, 2016 [Member]</t>
  </si>
  <si>
    <t>Subsequent Event [Member] | Revolving Credit Facility [Member] | Period of April 01, 2016 to June 30, 2016 [Member]</t>
  </si>
  <si>
    <t>Subsequent Event [Member] | Revolving Credit Facility [Member] | Period of January 01, 2017 to March 31, 2017 [Member]</t>
  </si>
  <si>
    <t>Subsequent Event [Member] | Revolving Credit Facility [Member] | Period of October 01, 2016 to December 31, 2016 [Member]</t>
  </si>
  <si>
    <t>Subsequent Event [Member] | Revolving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5318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2042789</v>
      </c>
    </row>
    <row r="13" spans="1:3">
      <c t="s" r="A13" s="4">
        <v>20</v>
      </c>
      <c t="s" r="B13" s="4">
        <v>21</v>
      </c>
    </row>
    <row r="14" spans="1:3">
      <c t="s" r="A14" s="4">
        <v>22</v>
      </c>
      <c t="s" r="B14" s="4">
        <v>23</v>
      </c>
    </row>
    <row r="15" spans="1:3">
      <c t="s" r="A15" s="4">
        <v>24</v>
      </c>
      <c t="n" r="B15" s="6">
        <v>2017</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77</v>
      </c>
    </row>
    <row r="4" spans="1:2">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6</v>
      </c>
      <c t="s" r="B1" s="2">
        <v>1</v>
      </c>
    </row>
    <row r="2" spans="1:2">
      <c t="s" r="B2" s="2">
        <v>2</v>
      </c>
    </row>
    <row r="3" spans="1:2">
      <c t="s" r="A3" s="3">
        <v>177</v>
      </c>
    </row>
    <row r="4" spans="1:2">
      <c t="s" r="A4" s="4">
        <v>187</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77</v>
      </c>
    </row>
    <row r="4" spans="1:2">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77</v>
      </c>
    </row>
    <row r="4" spans="1:2">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5</v>
      </c>
      <c t="s" r="B1" s="2">
        <v>1</v>
      </c>
    </row>
    <row r="2" spans="1:2">
      <c t="s" r="B2" s="2">
        <v>2</v>
      </c>
    </row>
    <row r="3" spans="1:2">
      <c t="s" r="A3" s="3">
        <v>177</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77</v>
      </c>
    </row>
    <row r="4" spans="1:2">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1</v>
      </c>
      <c t="s" r="B1" s="2">
        <v>1</v>
      </c>
    </row>
    <row r="2" spans="1:2">
      <c t="s" r="B2" s="2">
        <v>2</v>
      </c>
    </row>
    <row r="3" spans="1:2">
      <c t="s" r="A3" s="3">
        <v>177</v>
      </c>
    </row>
    <row r="4" spans="1:2">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4</v>
      </c>
      <c t="s" r="B1" s="2">
        <v>1</v>
      </c>
    </row>
    <row r="2" spans="1:2">
      <c t="s" r="B2" s="2">
        <v>2</v>
      </c>
    </row>
    <row r="3" spans="1:2">
      <c t="s" r="A3" s="3">
        <v>177</v>
      </c>
    </row>
    <row r="4" spans="1:2">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7</v>
      </c>
      <c t="s" r="B1" s="2">
        <v>1</v>
      </c>
    </row>
    <row r="2" spans="1:2">
      <c t="s" r="B2" s="2">
        <v>2</v>
      </c>
    </row>
    <row r="3" spans="1:2">
      <c t="s" r="A3" s="3">
        <v>177</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177</v>
      </c>
    </row>
    <row r="4" spans="1:2">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29</v>
      </c>
      <c t="s" r="B1" s="2">
        <v>1</v>
      </c>
    </row>
    <row r="2" spans="1:3">
      <c t="s" r="B2" s="2">
        <v>2</v>
      </c>
      <c t="s" r="C2" s="2">
        <v>30</v>
      </c>
    </row>
    <row r="3" spans="1:3">
      <c t="s" r="A3" s="4">
        <v>31</v>
      </c>
    </row>
    <row r="4" spans="1:3">
      <c t="s" r="A4" s="4">
        <v>32</v>
      </c>
      <c t="n" r="B4" s="7">
        <v>16637165</v>
      </c>
      <c t="n" r="C4" s="7">
        <v>12889190</v>
      </c>
    </row>
    <row r="5" spans="1:3">
      <c t="s" r="A5" s="4">
        <v>33</v>
      </c>
    </row>
    <row r="6" spans="1:3">
      <c t="s" r="A6" s="4">
        <v>32</v>
      </c>
      <c t="n" r="B6" s="6">
        <v>4254188</v>
      </c>
      <c t="n" r="C6" s="6">
        <v>4039237</v>
      </c>
    </row>
    <row r="7" spans="1:3">
      <c t="s" r="A7" s="4">
        <v>34</v>
      </c>
    </row>
    <row r="8" spans="1:3">
      <c t="s" r="A8" s="4">
        <v>32</v>
      </c>
      <c t="n" r="B8" s="6">
        <v>6800042</v>
      </c>
      <c t="n" r="C8" s="6">
        <v>5430093</v>
      </c>
    </row>
    <row r="9" spans="1:3">
      <c t="s" r="A9" s="4">
        <v>35</v>
      </c>
    </row>
    <row r="10" spans="1:3">
      <c t="s" r="A10" s="4">
        <v>32</v>
      </c>
      <c t="n" r="B10" s="6">
        <v>2560088</v>
      </c>
      <c t="n" r="C10" s="6">
        <v>0</v>
      </c>
    </row>
    <row r="11" spans="1:3">
      <c t="s" r="A11" s="4">
        <v>36</v>
      </c>
    </row>
    <row r="12" spans="1:3">
      <c t="s" r="A12" s="4">
        <v>32</v>
      </c>
      <c t="n" r="B12" s="6">
        <v>241770</v>
      </c>
      <c t="s" r="C12" s="4">
        <v>37</v>
      </c>
    </row>
    <row r="13" spans="1:3">
      <c t="s" r="A13" s="4">
        <v>32</v>
      </c>
      <c t="n" r="B13" s="6">
        <v>30493253</v>
      </c>
      <c t="n" r="C13" s="6">
        <v>22358520</v>
      </c>
    </row>
    <row r="14" spans="1:3">
      <c t="s" r="A14" s="4">
        <v>38</v>
      </c>
      <c t="n" r="B14" s="6">
        <v>8974565</v>
      </c>
      <c t="n" r="C14" s="6">
        <v>6373909</v>
      </c>
    </row>
    <row r="15" spans="1:3">
      <c t="s" r="A15" s="4">
        <v>39</v>
      </c>
      <c t="n" r="B15" s="6">
        <v>5445904</v>
      </c>
      <c t="n" r="C15" s="6">
        <v>5208164</v>
      </c>
    </row>
    <row r="16" spans="1:3">
      <c t="s" r="A16" s="4">
        <v>40</v>
      </c>
      <c t="n" r="B16" s="6">
        <v>3416324</v>
      </c>
      <c t="n" r="C16" s="6">
        <v>3129114</v>
      </c>
    </row>
    <row r="17" spans="1:3">
      <c t="s" r="A17" s="4">
        <v>41</v>
      </c>
      <c t="n" r="B17" s="6">
        <v>5392668</v>
      </c>
      <c t="n" r="C17" s="6">
        <v>4715911</v>
      </c>
    </row>
    <row r="18" spans="1:3">
      <c t="s" r="A18" s="4">
        <v>42</v>
      </c>
      <c t="n" r="B18" s="6">
        <v>6007767</v>
      </c>
      <c t="n" r="C18" s="6">
        <v>0</v>
      </c>
    </row>
    <row r="19" spans="1:3">
      <c t="s" r="A19" s="4">
        <v>43</v>
      </c>
      <c t="n" r="B19" s="6">
        <v>510960</v>
      </c>
      <c t="n" r="C19" s="6">
        <v>0</v>
      </c>
    </row>
    <row r="20" spans="1:3">
      <c t="s" r="A20" s="4">
        <v>44</v>
      </c>
      <c t="n" r="B20" s="6">
        <v>5828946</v>
      </c>
      <c t="n" r="C20" s="6">
        <v>3806928</v>
      </c>
    </row>
    <row r="21" spans="1:3">
      <c t="s" r="A21" s="4">
        <v>45</v>
      </c>
      <c t="n" r="B21" s="6">
        <v>1989601</v>
      </c>
      <c t="n" r="C21" s="6">
        <v>178617</v>
      </c>
    </row>
    <row r="22" spans="1:3">
      <c t="s" r="A22" s="4">
        <v>46</v>
      </c>
      <c t="s" r="B22" s="4">
        <v>37</v>
      </c>
      <c t="n" r="C22" s="6">
        <v>-5024</v>
      </c>
    </row>
    <row r="23" spans="1:3">
      <c t="n" r="B23" s="6">
        <v>37566735</v>
      </c>
      <c t="n" r="C23" s="6">
        <v>23407619</v>
      </c>
    </row>
    <row r="24" spans="1:3">
      <c t="s" r="A24" s="4">
        <v>47</v>
      </c>
      <c t="n" r="B24" s="6">
        <v>-7073482</v>
      </c>
      <c t="n" r="C24" s="6">
        <v>-1049099</v>
      </c>
    </row>
    <row r="25" spans="1:3">
      <c t="s" r="A25" s="3">
        <v>48</v>
      </c>
    </row>
    <row r="26" spans="1:3">
      <c t="s" r="A26" s="4">
        <v>49</v>
      </c>
      <c t="n" r="B26" s="6">
        <v>143869</v>
      </c>
      <c t="s" r="C26" s="4">
        <v>37</v>
      </c>
    </row>
    <row r="27" spans="1:3">
      <c t="s" r="A27" s="4">
        <v>50</v>
      </c>
      <c t="n" r="B27" s="6">
        <v>91790</v>
      </c>
      <c t="s" r="C27" s="4">
        <v>37</v>
      </c>
    </row>
    <row r="28" spans="1:3">
      <c t="s" r="A28" s="4">
        <v>51</v>
      </c>
      <c t="n" r="B28" s="6">
        <v>-1502239</v>
      </c>
      <c t="s" r="C28" s="4">
        <v>37</v>
      </c>
    </row>
    <row r="29" spans="1:3">
      <c t="s" r="A29" s="4">
        <v>52</v>
      </c>
      <c t="n" r="B29" s="6">
        <v>42693</v>
      </c>
      <c t="n" r="C29" s="6">
        <v>-19941</v>
      </c>
    </row>
    <row r="30" spans="1:3">
      <c t="s" r="A30" s="4">
        <v>53</v>
      </c>
      <c t="n" r="B30" s="6">
        <v>-64011</v>
      </c>
      <c t="s" r="C30" s="4">
        <v>37</v>
      </c>
    </row>
    <row r="31" spans="1:3">
      <c t="n" r="B31" s="6">
        <v>-1287898</v>
      </c>
      <c t="n" r="C31" s="6">
        <v>-19941</v>
      </c>
    </row>
    <row r="32" spans="1:3">
      <c t="s" r="A32" s="4">
        <v>54</v>
      </c>
      <c t="n" r="B32" s="6">
        <v>-8361380</v>
      </c>
      <c t="n" r="C32" s="6">
        <v>-1069040</v>
      </c>
    </row>
    <row r="33" spans="1:3">
      <c t="s" r="A33" s="4">
        <v>55</v>
      </c>
      <c t="n" r="B33" s="6">
        <v>-372000</v>
      </c>
      <c t="n" r="C33" s="6">
        <v>-333000</v>
      </c>
    </row>
    <row r="34" spans="1:3">
      <c t="s" r="A34" s="4">
        <v>56</v>
      </c>
      <c t="n" r="B34" s="6">
        <v>-7989380</v>
      </c>
      <c t="n" r="C34" s="6">
        <v>-736040</v>
      </c>
    </row>
    <row r="35" spans="1:3">
      <c t="s" r="A35" s="4">
        <v>57</v>
      </c>
      <c t="n" r="B35" s="6">
        <v>4313078</v>
      </c>
      <c t="s" r="C35" s="4">
        <v>37</v>
      </c>
    </row>
    <row r="36" spans="1:3">
      <c t="s" r="A36" s="4">
        <v>58</v>
      </c>
      <c t="n" r="B36" s="7">
        <v>-3676302</v>
      </c>
      <c t="n" r="C36" s="7">
        <v>-736040</v>
      </c>
    </row>
    <row r="37" spans="1:3">
      <c t="s" r="A37" s="3">
        <v>59</v>
      </c>
    </row>
    <row r="38" spans="1:3">
      <c t="s" r="A38" s="4">
        <v>60</v>
      </c>
      <c t="n" r="B38" s="8">
        <v>-1.55</v>
      </c>
      <c t="n" r="C38" s="8">
        <v>-0.31</v>
      </c>
    </row>
    <row r="39" spans="1:3">
      <c t="s" r="A39" s="4">
        <v>61</v>
      </c>
      <c t="n" r="B39" s="8">
        <v>-1.55</v>
      </c>
      <c t="n" r="C39" s="8">
        <v>-0.31</v>
      </c>
    </row>
    <row r="40" spans="1:3">
      <c t="s" r="A40" s="3">
        <v>62</v>
      </c>
    </row>
    <row r="41" spans="1:3">
      <c t="s" r="A41" s="4">
        <v>63</v>
      </c>
      <c t="n" r="B41" s="6">
        <v>2372527</v>
      </c>
      <c t="n" r="C41" s="6">
        <v>2372527</v>
      </c>
    </row>
    <row r="42" spans="1:3">
      <c t="s" r="A42" s="4">
        <v>64</v>
      </c>
      <c t="n" r="B42" s="6">
        <v>2372527</v>
      </c>
      <c t="n" r="C42" s="6">
        <v>23725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3</v>
      </c>
      <c t="s" r="B1" s="2">
        <v>1</v>
      </c>
    </row>
    <row r="2" spans="1:2">
      <c t="s" r="B2" s="2">
        <v>2</v>
      </c>
    </row>
    <row r="3" spans="1:2">
      <c t="s" r="A3" s="3">
        <v>177</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6</v>
      </c>
      <c t="s" r="B1" s="2">
        <v>1</v>
      </c>
    </row>
    <row r="2" spans="1:2">
      <c t="s" r="B2" s="2">
        <v>2</v>
      </c>
    </row>
    <row r="3" spans="1:2">
      <c t="s" r="A3" s="3">
        <v>177</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7</v>
      </c>
      <c t="s" r="B1" s="2">
        <v>1</v>
      </c>
    </row>
    <row r="2" spans="1:2">
      <c t="s" r="B2" s="2">
        <v>2</v>
      </c>
    </row>
    <row r="3" spans="1:2">
      <c t="s" r="A3" s="3">
        <v>224</v>
      </c>
    </row>
    <row r="4" spans="1:2">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24</v>
      </c>
    </row>
    <row r="4" spans="1:2">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33</v>
      </c>
      <c t="s" r="B1" s="2">
        <v>1</v>
      </c>
    </row>
    <row r="2" spans="1:2">
      <c t="s" r="B2" s="2">
        <v>2</v>
      </c>
    </row>
    <row r="3" spans="1:2">
      <c t="s" r="A3" s="3">
        <v>224</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40</v>
      </c>
      <c t="s" r="B1" s="2">
        <v>1</v>
      </c>
    </row>
    <row r="2" spans="1:2">
      <c t="s" r="B2" s="2">
        <v>2</v>
      </c>
    </row>
    <row r="3" spans="1:2">
      <c t="s" r="A3" s="3">
        <v>224</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5</v>
      </c>
      <c t="s" r="B1" s="2">
        <v>1</v>
      </c>
    </row>
    <row r="2" spans="1:2">
      <c t="s" r="B2" s="2">
        <v>2</v>
      </c>
    </row>
    <row r="3" spans="1:2">
      <c t="s" r="A3" s="3">
        <v>224</v>
      </c>
    </row>
    <row r="4" spans="1:2">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248</v>
      </c>
      <c t="s" r="B1" s="2">
        <v>249</v>
      </c>
    </row>
    <row r="2" spans="1:2">
      <c t="s" r="A2" s="4">
        <v>250</v>
      </c>
    </row>
    <row r="3" spans="1:2">
      <c t="s" r="A3" s="4">
        <v>251</v>
      </c>
      <c t="n" r="B3" s="7">
        <v>2500000</v>
      </c>
    </row>
    <row r="4" spans="1:2">
      <c t="s" r="A4" s="4">
        <v>252</v>
      </c>
      <c t="s" r="B4" s="4">
        <v>253</v>
      </c>
    </row>
    <row r="5" spans="1:2">
      <c t="s" r="A5" s="4">
        <v>254</v>
      </c>
      <c t="s" r="B5" s="4">
        <v>255</v>
      </c>
    </row>
    <row r="6" spans="1:2">
      <c t="s" r="A6" s="4">
        <v>256</v>
      </c>
    </row>
    <row r="7" spans="1:2">
      <c t="s" r="A7" s="4">
        <v>257</v>
      </c>
      <c t="n" r="B7" s="7">
        <v>500000</v>
      </c>
    </row>
    <row r="8" spans="1:2">
      <c t="s" r="A8" s="4">
        <v>258</v>
      </c>
      <c t="n" r="B8" s="7">
        <v>508000</v>
      </c>
    </row>
    <row r="9" spans="1:2">
      <c t="s" r="A9" s="4">
        <v>259</v>
      </c>
    </row>
    <row r="10" spans="1:2">
      <c t="s" r="A10" s="4">
        <v>260</v>
      </c>
      <c t="n" r="B10" s="6">
        <v>43000</v>
      </c>
    </row>
    <row r="11" spans="1:2">
      <c t="s" r="A11" s="4">
        <v>261</v>
      </c>
      <c t="n" r="B11" s="6">
        <v>95600</v>
      </c>
    </row>
    <row r="12" spans="1:2">
      <c t="s" r="A12" s="4">
        <v>262</v>
      </c>
      <c t="n" r="B12" s="9">
        <v>33.4728</v>
      </c>
    </row>
    <row r="13" spans="1:2">
      <c t="s" r="A13" s="4">
        <v>263</v>
      </c>
      <c t="n" r="B13" s="6">
        <v>100</v>
      </c>
    </row>
    <row r="14" spans="1:2">
      <c t="s" r="A14" s="4">
        <v>264</v>
      </c>
      <c t="n" r="B14" s="7">
        <v>0</v>
      </c>
    </row>
    <row r="15" spans="1:2">
      <c t="s" r="A15" s="4">
        <v>265</v>
      </c>
      <c t="s" r="B15" s="4">
        <v>266</v>
      </c>
    </row>
    <row r="16" spans="1:2">
      <c t="s" r="A16" s="4">
        <v>267</v>
      </c>
      <c t="s" r="B16" s="4">
        <v>268</v>
      </c>
    </row>
    <row r="17" spans="1:2">
      <c t="s" r="A17" s="4">
        <v>269</v>
      </c>
      <c t="s" r="B17" s="4">
        <v>270</v>
      </c>
    </row>
    <row r="18" spans="1:2">
      <c t="s" r="A18" s="4">
        <v>271</v>
      </c>
      <c t="s" r="B18" s="4">
        <v>272</v>
      </c>
    </row>
    <row r="19" spans="1:2">
      <c t="s" r="A19" s="4">
        <v>273</v>
      </c>
      <c t="s" r="B19" s="4">
        <v>272</v>
      </c>
    </row>
    <row r="20" spans="1:2">
      <c t="s" r="A20" s="4">
        <v>274</v>
      </c>
      <c t="n" r="B20" s="7">
        <v>1050000</v>
      </c>
    </row>
    <row r="21" spans="1:2">
      <c t="s" r="A21" s="4">
        <v>275</v>
      </c>
      <c t="n" r="B21" s="10">
        <v>0.95</v>
      </c>
    </row>
    <row r="22" spans="1:2">
      <c t="s" r="A22" s="4">
        <v>276</v>
      </c>
      <c t="s" r="B22" s="4">
        <v>277</v>
      </c>
    </row>
    <row r="23" spans="1:2">
      <c t="s" r="A23" s="4">
        <v>258</v>
      </c>
      <c t="n" r="B23" s="7">
        <v>33133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v>
      </c>
      <c t="s" r="C2" s="2">
        <v>30</v>
      </c>
    </row>
    <row r="3" spans="1:3">
      <c t="s" r="A3" s="4">
        <v>66</v>
      </c>
      <c t="n" r="B3" s="7">
        <v>-7989380</v>
      </c>
      <c t="n" r="C3" s="7">
        <v>-736040</v>
      </c>
    </row>
    <row r="4" spans="1:3">
      <c t="s" r="A4" s="3">
        <v>67</v>
      </c>
    </row>
    <row r="5" spans="1:3">
      <c t="s" r="A5" s="4">
        <v>68</v>
      </c>
      <c t="n" r="B5" s="6">
        <v>-150312</v>
      </c>
      <c t="s" r="C5" s="4">
        <v>37</v>
      </c>
    </row>
    <row r="6" spans="1:3">
      <c t="s" r="A6" s="4">
        <v>69</v>
      </c>
      <c t="n" r="B6" s="6">
        <v>-981370</v>
      </c>
      <c t="n" r="C6" s="6">
        <v>-439298</v>
      </c>
    </row>
    <row r="7" spans="1:3">
      <c t="s" r="A7" s="4">
        <v>70</v>
      </c>
      <c t="n" r="B7" s="6">
        <v>353293</v>
      </c>
      <c t="n" r="C7" s="6">
        <v>158148</v>
      </c>
    </row>
    <row r="8" spans="1:3">
      <c t="s" r="A8" s="4">
        <v>71</v>
      </c>
      <c t="n" r="B8" s="6">
        <v>-628077</v>
      </c>
      <c t="n" r="C8" s="6">
        <v>-281150</v>
      </c>
    </row>
    <row r="9" spans="1:3">
      <c t="s" r="A9" s="4">
        <v>72</v>
      </c>
      <c t="n" r="B9" s="6">
        <v>1358370</v>
      </c>
      <c t="s" r="C9" s="4">
        <v>37</v>
      </c>
    </row>
    <row r="10" spans="1:3">
      <c t="s" r="A10" s="4">
        <v>73</v>
      </c>
      <c t="n" r="B10" s="6">
        <v>-489012</v>
      </c>
      <c t="s" r="C10" s="4">
        <v>37</v>
      </c>
    </row>
    <row r="11" spans="1:3">
      <c t="s" r="A11" s="4">
        <v>74</v>
      </c>
      <c t="n" r="B11" s="6">
        <v>869358</v>
      </c>
      <c t="s" r="C11" s="4">
        <v>37</v>
      </c>
    </row>
    <row r="12" spans="1:3">
      <c t="s" r="A12" s="4">
        <v>75</v>
      </c>
      <c t="n" r="B12" s="6">
        <v>90969</v>
      </c>
      <c t="n" r="C12" s="6">
        <v>-281150</v>
      </c>
    </row>
    <row r="13" spans="1:3">
      <c t="s" r="A13" s="4">
        <v>76</v>
      </c>
      <c t="n" r="B13" s="6">
        <v>-7898411</v>
      </c>
      <c t="n" r="C13" s="6">
        <v>-1017190</v>
      </c>
    </row>
    <row r="14" spans="1:3">
      <c t="s" r="A14" s="4">
        <v>77</v>
      </c>
      <c t="n" r="B14" s="6">
        <v>4406316</v>
      </c>
      <c t="s" r="C14" s="4">
        <v>37</v>
      </c>
    </row>
    <row r="15" spans="1:3">
      <c t="s" r="A15" s="4">
        <v>78</v>
      </c>
      <c t="n" r="B15" s="7">
        <v>-3492095</v>
      </c>
      <c t="n" r="C15" s="7">
        <v>-10171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8</v>
      </c>
      <c t="s" r="B1" s="2">
        <v>2</v>
      </c>
      <c t="s" r="C1" s="2">
        <v>80</v>
      </c>
      <c t="s" r="D1" s="2">
        <v>279</v>
      </c>
    </row>
    <row r="2" spans="1:4">
      <c t="s" r="A2" s="4">
        <v>280</v>
      </c>
    </row>
    <row r="3" spans="1:4">
      <c t="s" r="A3" s="3">
        <v>281</v>
      </c>
    </row>
    <row r="4" spans="1:4">
      <c t="s" r="A4" s="4">
        <v>282</v>
      </c>
      <c t="n" r="D4" s="7">
        <v>120000</v>
      </c>
    </row>
    <row r="5" spans="1:4">
      <c t="s" r="A5" s="4">
        <v>283</v>
      </c>
    </row>
    <row r="6" spans="1:4">
      <c t="s" r="A6" s="3">
        <v>281</v>
      </c>
    </row>
    <row r="7" spans="1:4">
      <c t="s" r="A7" s="4">
        <v>282</v>
      </c>
      <c t="n" r="D7" s="6">
        <v>1090000</v>
      </c>
    </row>
    <row r="8" spans="1:4">
      <c t="s" r="A8" s="4">
        <v>129</v>
      </c>
    </row>
    <row r="9" spans="1:4">
      <c t="s" r="A9" s="3">
        <v>281</v>
      </c>
    </row>
    <row r="10" spans="1:4">
      <c t="s" r="A10" s="4">
        <v>82</v>
      </c>
      <c t="n" r="D10" s="6">
        <v>586061</v>
      </c>
    </row>
    <row r="11" spans="1:4">
      <c t="s" r="A11" s="4">
        <v>135</v>
      </c>
      <c t="n" r="D11" s="6">
        <v>1740210</v>
      </c>
    </row>
    <row r="12" spans="1:4">
      <c t="s" r="A12" s="4">
        <v>137</v>
      </c>
      <c t="n" r="D12" s="6">
        <v>3972802</v>
      </c>
    </row>
    <row r="13" spans="1:4">
      <c t="s" r="A13" s="4">
        <v>284</v>
      </c>
      <c t="n" r="D13" s="6">
        <v>693590</v>
      </c>
    </row>
    <row r="14" spans="1:4">
      <c t="s" r="A14" s="4">
        <v>285</v>
      </c>
      <c t="n" r="D14" s="6">
        <v>722714</v>
      </c>
    </row>
    <row r="15" spans="1:4">
      <c t="s" r="A15" s="4">
        <v>98</v>
      </c>
      <c t="n" r="D15" s="6">
        <v>375408</v>
      </c>
    </row>
    <row r="16" spans="1:4">
      <c t="s" r="A16" s="4">
        <v>286</v>
      </c>
      <c t="n" r="D16" s="6">
        <v>9300785</v>
      </c>
    </row>
    <row r="17" spans="1:4">
      <c t="s" r="A17" s="3">
        <v>287</v>
      </c>
    </row>
    <row r="18" spans="1:4">
      <c t="s" r="A18" s="4">
        <v>101</v>
      </c>
      <c t="n" r="D18" s="6">
        <v>1663199</v>
      </c>
    </row>
    <row r="19" spans="1:4">
      <c t="s" r="A19" s="4">
        <v>103</v>
      </c>
      <c t="n" r="D19" s="6">
        <v>1949522</v>
      </c>
    </row>
    <row r="20" spans="1:4">
      <c t="s" r="A20" s="4">
        <v>102</v>
      </c>
      <c t="n" r="D20" s="6">
        <v>11312</v>
      </c>
    </row>
    <row r="21" spans="1:4">
      <c t="s" r="A21" s="4">
        <v>258</v>
      </c>
      <c t="n" r="D21" s="6">
        <v>3313317</v>
      </c>
    </row>
    <row r="22" spans="1:4">
      <c t="s" r="A22" s="4">
        <v>288</v>
      </c>
      <c t="n" r="D22" s="6">
        <v>650500</v>
      </c>
    </row>
    <row r="23" spans="1:4">
      <c t="s" r="A23" s="4">
        <v>289</v>
      </c>
      <c t="n" r="D23" s="6">
        <v>7587850</v>
      </c>
    </row>
    <row r="24" spans="1:4">
      <c t="s" r="A24" s="4">
        <v>290</v>
      </c>
      <c t="n" r="D24" s="7">
        <v>1712935</v>
      </c>
    </row>
    <row r="25" spans="1:4">
      <c t="s" r="A25" s="4">
        <v>98</v>
      </c>
      <c t="s" r="B25" s="4">
        <v>37</v>
      </c>
      <c t="n" r="C25" s="7">
        <v>2754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291</v>
      </c>
      <c t="s" r="B1" s="2">
        <v>1</v>
      </c>
    </row>
    <row r="2" spans="1:6">
      <c t="s" r="B2" s="2">
        <v>2</v>
      </c>
      <c t="s" r="C2" s="2">
        <v>30</v>
      </c>
      <c t="s" r="D2" s="2">
        <v>279</v>
      </c>
      <c t="s" r="E2" s="2">
        <v>292</v>
      </c>
      <c t="s" r="F2" s="2">
        <v>293</v>
      </c>
    </row>
    <row r="3" spans="1:6">
      <c t="s" r="A3" s="4">
        <v>129</v>
      </c>
    </row>
    <row r="4" spans="1:6">
      <c t="s" r="A4" s="4">
        <v>294</v>
      </c>
      <c t="s" r="D4" s="4">
        <v>268</v>
      </c>
    </row>
    <row r="5" spans="1:6">
      <c t="s" r="A5" s="4">
        <v>295</v>
      </c>
    </row>
    <row r="6" spans="1:6">
      <c t="s" r="A6" s="4">
        <v>296</v>
      </c>
      <c t="n" r="E6" s="7">
        <v>6000000</v>
      </c>
    </row>
    <row r="7" spans="1:6">
      <c t="s" r="A7" s="4">
        <v>297</v>
      </c>
      <c t="n" r="B7" s="7">
        <v>4500000</v>
      </c>
    </row>
    <row r="8" spans="1:6">
      <c t="s" r="A8" s="4">
        <v>298</v>
      </c>
    </row>
    <row r="9" spans="1:6">
      <c t="s" r="A9" s="4">
        <v>297</v>
      </c>
      <c t="n" r="E9" s="6">
        <v>4500000</v>
      </c>
    </row>
    <row r="10" spans="1:6">
      <c t="s" r="A10" s="4">
        <v>299</v>
      </c>
    </row>
    <row r="11" spans="1:6">
      <c t="s" r="A11" s="4">
        <v>297</v>
      </c>
      <c t="n" r="E11" s="6">
        <v>325000</v>
      </c>
    </row>
    <row r="12" spans="1:6">
      <c t="s" r="A12" s="4">
        <v>300</v>
      </c>
    </row>
    <row r="13" spans="1:6">
      <c t="s" r="A13" s="4">
        <v>296</v>
      </c>
      <c t="n" r="E13" s="7">
        <v>7900000</v>
      </c>
    </row>
    <row r="14" spans="1:6">
      <c t="s" r="A14" s="4">
        <v>297</v>
      </c>
      <c t="n" r="B14" s="6">
        <v>3200000</v>
      </c>
    </row>
    <row r="15" spans="1:6">
      <c t="s" r="A15" s="4">
        <v>301</v>
      </c>
      <c t="n" r="B15" s="7">
        <v>-372000</v>
      </c>
      <c t="n" r="C15" s="7">
        <v>-333000</v>
      </c>
    </row>
    <row r="16" spans="1:6">
      <c t="s" r="A16" s="4">
        <v>302</v>
      </c>
      <c t="s" r="B16" s="4">
        <v>303</v>
      </c>
      <c t="s" r="C16" s="4">
        <v>304</v>
      </c>
    </row>
    <row r="17" spans="1:6">
      <c t="s" r="A17" s="4">
        <v>305</v>
      </c>
      <c t="s" r="B17" s="4">
        <v>306</v>
      </c>
    </row>
    <row r="18" spans="1:6">
      <c t="s" r="A18" s="4">
        <v>307</v>
      </c>
      <c t="n" r="B18" s="7">
        <v>12772000</v>
      </c>
      <c t="n" r="F18" s="7">
        <v>1166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308</v>
      </c>
      <c t="s" r="B1" s="2">
        <v>1</v>
      </c>
    </row>
    <row r="2" spans="1:3">
      <c t="s" r="B2" s="2">
        <v>2</v>
      </c>
      <c t="s" r="C2" s="2">
        <v>30</v>
      </c>
    </row>
    <row r="3" spans="1:3">
      <c t="s" r="A3" s="4">
        <v>309</v>
      </c>
      <c t="n" r="B3" s="7">
        <v>-3676302</v>
      </c>
      <c t="n" r="C3" s="7">
        <v>-736040</v>
      </c>
    </row>
    <row r="4" spans="1:3">
      <c t="s" r="A4" s="3">
        <v>59</v>
      </c>
    </row>
    <row r="5" spans="1:3">
      <c t="s" r="A5" s="4">
        <v>60</v>
      </c>
      <c t="n" r="B5" s="8">
        <v>-1.55</v>
      </c>
      <c t="n" r="C5" s="8">
        <v>-0.31</v>
      </c>
    </row>
    <row r="6" spans="1:3">
      <c t="s" r="A6" s="4">
        <v>61</v>
      </c>
      <c t="n" r="B6" s="8">
        <v>-1.55</v>
      </c>
      <c t="n" r="C6" s="8">
        <v>-0.31</v>
      </c>
    </row>
    <row r="7" spans="1:3">
      <c t="s" r="A7" s="3">
        <v>62</v>
      </c>
    </row>
    <row r="8" spans="1:3">
      <c t="s" r="A8" s="4">
        <v>63</v>
      </c>
      <c t="n" r="B8" s="6">
        <v>2372527</v>
      </c>
      <c t="n" r="C8" s="6">
        <v>2372527</v>
      </c>
    </row>
    <row r="9" spans="1:3">
      <c t="s" r="A9" s="4">
        <v>64</v>
      </c>
      <c t="n" r="B9" s="6">
        <v>2372527</v>
      </c>
      <c t="n" r="C9" s="6">
        <v>23725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t="s" r="A1" s="1">
        <v>310</v>
      </c>
      <c t="s" r="B1" s="2">
        <v>1</v>
      </c>
      <c t="s" r="E1" s="2">
        <v>311</v>
      </c>
    </row>
    <row r="2" spans="1:5">
      <c t="s" r="B2" s="2">
        <v>2</v>
      </c>
      <c t="s" r="C2" s="2">
        <v>80</v>
      </c>
      <c t="s" r="D2" s="2">
        <v>30</v>
      </c>
      <c t="s" r="E2" s="2">
        <v>80</v>
      </c>
    </row>
    <row r="3" spans="1:5">
      <c t="s" r="A3" s="4">
        <v>312</v>
      </c>
    </row>
    <row r="4" spans="1:5">
      <c t="s" r="A4" s="4">
        <v>313</v>
      </c>
      <c t="n" r="B4" s="7">
        <v>1502000</v>
      </c>
    </row>
    <row r="5" spans="1:5">
      <c t="s" r="A5" s="4">
        <v>314</v>
      </c>
      <c t="n" r="B5" s="6">
        <v>5106000</v>
      </c>
    </row>
    <row r="6" spans="1:5">
      <c t="s" r="A6" s="4">
        <v>315</v>
      </c>
      <c t="n" r="B6" s="6">
        <v>1502000</v>
      </c>
      <c t="n" r="D6" s="7">
        <v>0</v>
      </c>
    </row>
    <row r="7" spans="1:5">
      <c t="s" r="A7" s="4">
        <v>316</v>
      </c>
      <c t="n" r="B7" s="6">
        <v>8384000</v>
      </c>
      <c t="n" r="C7" s="7">
        <v>9656000</v>
      </c>
      <c t="n" r="E7" s="7">
        <v>9656000</v>
      </c>
    </row>
    <row r="8" spans="1:5">
      <c t="s" r="A8" s="4">
        <v>317</v>
      </c>
      <c t="n" r="B8" s="6">
        <v>9643000</v>
      </c>
      <c t="n" r="C8" s="6">
        <v>9791000</v>
      </c>
      <c t="n" r="E8" s="6">
        <v>9791000</v>
      </c>
    </row>
    <row r="9" spans="1:5">
      <c t="s" r="A9" s="4">
        <v>318</v>
      </c>
      <c t="n" r="B9" s="6">
        <v>413000</v>
      </c>
      <c t="n" r="C9" s="6">
        <v>422000</v>
      </c>
    </row>
    <row r="10" spans="1:5">
      <c t="s" r="A10" s="4">
        <v>313</v>
      </c>
      <c t="n" r="B10" s="6">
        <v>1673000</v>
      </c>
      <c t="n" r="C10" s="6">
        <v>557000</v>
      </c>
    </row>
    <row r="11" spans="1:5">
      <c t="s" r="A11" s="4">
        <v>319</v>
      </c>
      <c t="n" r="B11" s="6">
        <v>1182000</v>
      </c>
      <c t="n" r="C11" s="6">
        <v>5903000</v>
      </c>
      <c t="n" r="E11" s="6">
        <v>5903000</v>
      </c>
    </row>
    <row r="12" spans="1:5">
      <c t="s" r="A12" s="4">
        <v>320</v>
      </c>
      <c t="n" r="B12" s="6">
        <v>170000</v>
      </c>
      <c t="n" r="E12" s="6">
        <v>163000</v>
      </c>
    </row>
    <row r="13" spans="1:5">
      <c t="s" r="A13" s="4">
        <v>321</v>
      </c>
      <c t="n" r="B13" s="6">
        <v>3604000</v>
      </c>
      <c t="n" r="C13" s="6">
        <v>4711000</v>
      </c>
      <c t="n" r="E13" s="6">
        <v>4711000</v>
      </c>
    </row>
    <row r="14" spans="1:5">
      <c t="s" r="A14" s="4">
        <v>322</v>
      </c>
      <c t="n" r="B14" s="6">
        <v>1502000</v>
      </c>
      <c t="n" r="E14" s="6">
        <v>395000</v>
      </c>
    </row>
    <row r="15" spans="1:5">
      <c t="s" r="A15" s="4">
        <v>323</v>
      </c>
      <c t="n" r="B15" s="6">
        <v>144000</v>
      </c>
      <c t="n" r="D15" s="6">
        <v>0</v>
      </c>
    </row>
    <row r="16" spans="1:5">
      <c t="s" r="A16" s="4">
        <v>314</v>
      </c>
      <c t="n" r="B16" s="6">
        <v>3603764</v>
      </c>
      <c t="n" r="C16" s="7">
        <v>4711343</v>
      </c>
      <c t="n" r="E16" s="7">
        <v>4711343</v>
      </c>
    </row>
    <row r="17" spans="1:5">
      <c t="s" r="A17" s="4">
        <v>315</v>
      </c>
      <c t="n" r="B17" s="7">
        <v>1502239</v>
      </c>
      <c t="s" r="D17" s="4">
        <v>3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24</v>
      </c>
      <c t="s" r="B1" s="2">
        <v>2</v>
      </c>
      <c t="s" r="C1" s="2">
        <v>80</v>
      </c>
    </row>
    <row r="2" spans="1:3">
      <c t="s" r="A2" s="4">
        <v>325</v>
      </c>
    </row>
    <row r="3" spans="1:3">
      <c t="s" r="A3" s="4">
        <v>326</v>
      </c>
      <c t="n" r="B3" s="7">
        <v>2138404</v>
      </c>
      <c t="n" r="C3" s="7">
        <v>1549810</v>
      </c>
    </row>
    <row r="4" spans="1:3">
      <c t="s" r="A4" s="4">
        <v>327</v>
      </c>
      <c t="n" r="B4" s="6">
        <v>1497213</v>
      </c>
      <c t="n" r="C4" s="6">
        <v>408213</v>
      </c>
    </row>
    <row r="5" spans="1:3">
      <c t="s" r="A5" s="4">
        <v>328</v>
      </c>
      <c t="n" r="B5" s="6">
        <v>6885948</v>
      </c>
      <c t="n" r="C5" s="6">
        <v>4328812</v>
      </c>
    </row>
    <row r="6" spans="1:3">
      <c t="s" r="A6" s="4">
        <v>35</v>
      </c>
    </row>
    <row r="7" spans="1:3">
      <c t="s" r="A7" s="4">
        <v>326</v>
      </c>
      <c t="n" r="B7" s="6">
        <v>3561714</v>
      </c>
      <c t="n" r="C7" s="6">
        <v>3319939</v>
      </c>
    </row>
    <row r="8" spans="1:3">
      <c t="s" r="A8" s="4">
        <v>327</v>
      </c>
      <c t="n" r="B8" s="6">
        <v>792212</v>
      </c>
      <c t="n" r="C8" s="6">
        <v>759446</v>
      </c>
    </row>
    <row r="9" spans="1:3">
      <c t="s" r="A9" s="4">
        <v>328</v>
      </c>
      <c t="n" r="B9" s="6">
        <v>915520</v>
      </c>
      <c t="n" r="C9" s="6">
        <v>562912</v>
      </c>
    </row>
    <row r="10" spans="1:3">
      <c t="s" r="A10" s="4">
        <v>329</v>
      </c>
      <c t="n" r="B10" s="6">
        <v>2065265</v>
      </c>
      <c t="n" r="C10" s="6">
        <v>1566694</v>
      </c>
    </row>
    <row r="11" spans="1:3">
      <c t="s" r="A11" s="4">
        <v>330</v>
      </c>
      <c t="n" r="B11" s="6">
        <v>17856276</v>
      </c>
      <c t="n" r="C11" s="6">
        <v>12495826</v>
      </c>
    </row>
    <row r="12" spans="1:3">
      <c t="s" r="A12" s="4">
        <v>331</v>
      </c>
      <c t="n" r="B12" s="6">
        <v>-2656560</v>
      </c>
      <c t="n" r="C12" s="6">
        <v>-221722</v>
      </c>
    </row>
    <row r="13" spans="1:3">
      <c t="s" r="A13" s="4">
        <v>332</v>
      </c>
      <c t="n" r="B13" s="7">
        <v>15199716</v>
      </c>
      <c t="n" r="C13" s="7">
        <v>122741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1</v>
      </c>
    </row>
    <row r="2" spans="1:3">
      <c t="s" r="B2" s="2">
        <v>2</v>
      </c>
      <c t="s" r="C2" s="2">
        <v>30</v>
      </c>
    </row>
    <row r="3" spans="1:3">
      <c t="s" r="A3" s="4">
        <v>129</v>
      </c>
    </row>
    <row r="4" spans="1:3">
      <c t="s" r="A4" s="4">
        <v>334</v>
      </c>
      <c t="n" r="B4" s="6">
        <v>0</v>
      </c>
    </row>
    <row r="5" spans="1:3">
      <c t="s" r="A5" s="4">
        <v>335</v>
      </c>
      <c t="n" r="B5" s="7">
        <v>0</v>
      </c>
    </row>
    <row r="6" spans="1:3">
      <c t="s" r="A6" s="4">
        <v>336</v>
      </c>
      <c t="n" r="B6" s="6">
        <v>0</v>
      </c>
    </row>
    <row r="7" spans="1:3">
      <c t="s" r="A7" s="4">
        <v>334</v>
      </c>
      <c t="n" r="B7" s="6">
        <v>0</v>
      </c>
      <c t="n" r="C7" s="6">
        <v>0</v>
      </c>
    </row>
    <row r="8" spans="1:3">
      <c t="s" r="A8" s="4">
        <v>335</v>
      </c>
      <c t="n" r="B8" s="7">
        <v>0</v>
      </c>
      <c t="n" r="C8" s="7">
        <v>0</v>
      </c>
    </row>
    <row r="9" spans="1:3">
      <c t="s" r="A9" s="4">
        <v>337</v>
      </c>
      <c t="n" r="B9"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38</v>
      </c>
      <c t="s" r="B1" s="2">
        <v>339</v>
      </c>
    </row>
    <row r="2" spans="1:5">
      <c t="s" r="B2" s="2">
        <v>340</v>
      </c>
      <c t="s" r="C2" s="2">
        <v>341</v>
      </c>
      <c t="s" r="D2" s="2">
        <v>342</v>
      </c>
      <c t="s" r="E2" s="2">
        <v>343</v>
      </c>
    </row>
    <row r="3" spans="1:5">
      <c t="s" r="A3" s="4">
        <v>344</v>
      </c>
    </row>
    <row r="4" spans="1:5">
      <c t="s" r="A4" s="4">
        <v>345</v>
      </c>
      <c t="n" r="B4" s="7">
        <v>500000</v>
      </c>
    </row>
    <row r="5" spans="1:5">
      <c t="s" r="A5" s="4">
        <v>346</v>
      </c>
    </row>
    <row r="6" spans="1:5">
      <c t="s" r="A6" s="4">
        <v>347</v>
      </c>
      <c t="s" r="B6" s="4">
        <v>348</v>
      </c>
    </row>
    <row r="7" spans="1:5">
      <c t="s" r="A7" s="4">
        <v>349</v>
      </c>
    </row>
    <row r="8" spans="1:5">
      <c t="s" r="A8" s="4">
        <v>350</v>
      </c>
      <c t="n" r="C8" s="7">
        <v>18000000</v>
      </c>
    </row>
    <row r="9" spans="1:5">
      <c t="s" r="A9" s="4">
        <v>351</v>
      </c>
      <c t="s" r="C9" s="4">
        <v>272</v>
      </c>
    </row>
    <row r="10" spans="1:5">
      <c t="s" r="A10" s="4">
        <v>352</v>
      </c>
    </row>
    <row r="11" spans="1:5">
      <c t="s" r="A11" s="4">
        <v>353</v>
      </c>
      <c t="n" r="C11" s="10">
        <v>1.25</v>
      </c>
    </row>
    <row r="12" spans="1:5">
      <c t="s" r="A12" s="4">
        <v>354</v>
      </c>
    </row>
    <row r="13" spans="1:5">
      <c t="s" r="A13" s="4">
        <v>353</v>
      </c>
      <c t="n" r="C13" s="10">
        <v>1.25</v>
      </c>
    </row>
    <row r="14" spans="1:5">
      <c t="s" r="A14" s="4">
        <v>355</v>
      </c>
    </row>
    <row r="15" spans="1:5">
      <c t="s" r="A15" s="4">
        <v>353</v>
      </c>
      <c t="n" r="C15" s="11">
        <v>1.5</v>
      </c>
    </row>
    <row r="16" spans="1:5">
      <c t="s" r="A16" s="4">
        <v>356</v>
      </c>
    </row>
    <row r="17" spans="1:5">
      <c t="s" r="A17" s="4">
        <v>353</v>
      </c>
      <c t="n" r="C17" s="10">
        <v>1.75</v>
      </c>
    </row>
    <row r="18" spans="1:5">
      <c t="s" r="A18" s="4">
        <v>357</v>
      </c>
    </row>
    <row r="19" spans="1:5">
      <c t="s" r="A19" s="4">
        <v>353</v>
      </c>
      <c t="n" r="C19" s="11">
        <v>1.5</v>
      </c>
    </row>
    <row r="20" spans="1:5">
      <c t="s" r="A20" s="4">
        <v>358</v>
      </c>
    </row>
    <row r="21" spans="1:5">
      <c t="s" r="A21" s="4">
        <v>345</v>
      </c>
      <c t="n" r="C21" s="7">
        <v>25000000</v>
      </c>
    </row>
    <row r="22" spans="1:5">
      <c t="s" r="A22" s="4">
        <v>359</v>
      </c>
      <c t="n" r="C22" s="10">
        <v>1.35</v>
      </c>
    </row>
    <row r="23" spans="1:5">
      <c t="s" r="A23" s="4">
        <v>360</v>
      </c>
      <c t="n" r="C23" s="11">
        <v>3.5</v>
      </c>
    </row>
    <row r="24" spans="1:5">
      <c t="s" r="A24" s="4">
        <v>361</v>
      </c>
      <c t="n" r="C24" s="7">
        <v>5000000</v>
      </c>
    </row>
    <row r="25" spans="1:5">
      <c t="s" r="A25" s="4">
        <v>362</v>
      </c>
    </row>
    <row r="26" spans="1:5">
      <c t="s" r="A26" s="4">
        <v>345</v>
      </c>
      <c t="n" r="B26" s="7">
        <v>7000000</v>
      </c>
    </row>
    <row r="27" spans="1:5">
      <c t="s" r="A27" s="4">
        <v>363</v>
      </c>
      <c t="n" r="B27" s="7">
        <v>2100000</v>
      </c>
      <c t="n" r="D27" s="7">
        <v>1800000</v>
      </c>
    </row>
    <row r="28" spans="1:5">
      <c t="s" r="A28" s="4">
        <v>364</v>
      </c>
      <c t="s" r="B28" s="4">
        <v>365</v>
      </c>
    </row>
    <row r="29" spans="1:5">
      <c t="s" r="A29" s="4">
        <v>366</v>
      </c>
    </row>
    <row r="30" spans="1:5">
      <c t="s" r="A30" s="4">
        <v>345</v>
      </c>
      <c t="n" r="B30" s="7">
        <v>20000000</v>
      </c>
      <c t="n" r="E30" s="7">
        <v>20000000</v>
      </c>
    </row>
    <row r="31" spans="1:5">
      <c t="s" r="A31" s="4">
        <v>367</v>
      </c>
      <c t="s" r="B31" s="4">
        <v>368</v>
      </c>
    </row>
    <row r="32" spans="1:5">
      <c t="s" r="A32" s="4">
        <v>350</v>
      </c>
      <c t="n" r="B32" s="7">
        <v>22000000</v>
      </c>
    </row>
    <row r="33" spans="1:5">
      <c t="s" r="A33" s="4">
        <v>363</v>
      </c>
      <c t="n" r="B33" s="7">
        <v>3300000</v>
      </c>
      <c t="n" r="D33" s="7">
        <v>0</v>
      </c>
    </row>
    <row r="34" spans="1:5">
      <c t="s" r="A34" s="4">
        <v>369</v>
      </c>
      <c t="n" r="E34" s="7">
        <v>7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370</v>
      </c>
      <c t="s" r="B1" s="2">
        <v>1</v>
      </c>
      <c t="s" r="C1" s="2">
        <v>311</v>
      </c>
    </row>
    <row r="2" spans="1:3">
      <c t="s" r="B2" s="2">
        <v>2</v>
      </c>
      <c t="s" r="C2" s="2">
        <v>80</v>
      </c>
    </row>
    <row r="3" spans="1:3">
      <c t="s" r="A3" s="4">
        <v>371</v>
      </c>
    </row>
    <row r="4" spans="1:3">
      <c t="s" r="A4" s="4">
        <v>372</v>
      </c>
      <c t="n" r="B4" s="7">
        <v>249000</v>
      </c>
    </row>
    <row r="5" spans="1:3">
      <c t="s" r="A5" s="4">
        <v>129</v>
      </c>
    </row>
    <row r="6" spans="1:3">
      <c t="s" r="A6" s="4">
        <v>373</v>
      </c>
      <c t="n" r="B6" s="6">
        <v>132000</v>
      </c>
      <c t="n" r="C6" s="7">
        <v>76000</v>
      </c>
    </row>
    <row r="7" spans="1:3">
      <c t="s" r="A7" s="4">
        <v>374</v>
      </c>
      <c t="n" r="B7" s="6">
        <v>1385000</v>
      </c>
    </row>
    <row r="8" spans="1:3">
      <c t="s" r="A8" s="4">
        <v>375</v>
      </c>
      <c t="n" r="B8" s="6">
        <v>5610000</v>
      </c>
    </row>
    <row r="9" spans="1:3">
      <c t="s" r="A9" s="4">
        <v>98</v>
      </c>
      <c t="n" r="B9" s="6">
        <v>375000</v>
      </c>
    </row>
    <row r="10" spans="1:3">
      <c t="s" r="A10" s="4">
        <v>376</v>
      </c>
      <c t="n" r="B10" s="6">
        <v>275000</v>
      </c>
      <c t="n" r="C10" s="6">
        <v>100000</v>
      </c>
    </row>
    <row r="11" spans="1:3">
      <c t="s" r="A11" s="4">
        <v>98</v>
      </c>
      <c t="s" r="B11" s="4">
        <v>37</v>
      </c>
      <c t="n" r="C11" s="7">
        <v>275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7</v>
      </c>
      <c t="s" r="B1" s="2">
        <v>2</v>
      </c>
      <c t="s" r="C1" s="2">
        <v>80</v>
      </c>
      <c t="s" r="D1" s="2">
        <v>30</v>
      </c>
      <c t="s" r="E1" s="2">
        <v>378</v>
      </c>
    </row>
    <row r="2" spans="1:5">
      <c t="s" r="A2" s="4">
        <v>379</v>
      </c>
    </row>
    <row r="3" spans="1:5">
      <c t="s" r="A3" s="4">
        <v>82</v>
      </c>
      <c t="n" r="B3" s="7">
        <v>495668</v>
      </c>
      <c t="n" r="C3" s="7">
        <v>249528</v>
      </c>
    </row>
    <row r="4" spans="1:5">
      <c t="s" r="A4" s="4">
        <v>380</v>
      </c>
      <c t="n" r="B4" s="6">
        <v>1460541</v>
      </c>
      <c t="n" r="C4" s="6">
        <v>1433494</v>
      </c>
    </row>
    <row r="5" spans="1:5">
      <c t="s" r="A5" s="4">
        <v>137</v>
      </c>
      <c t="n" r="B5" s="6">
        <v>2834609</v>
      </c>
      <c t="n" r="C5" s="6">
        <v>4642298</v>
      </c>
    </row>
    <row r="6" spans="1:5">
      <c t="s" r="A6" s="4">
        <v>284</v>
      </c>
      <c t="n" r="B6" s="6">
        <v>665481</v>
      </c>
      <c t="n" r="C6" s="6">
        <v>1034067</v>
      </c>
    </row>
    <row r="7" spans="1:5">
      <c t="s" r="A7" s="4">
        <v>381</v>
      </c>
      <c t="n" r="B7" s="6">
        <v>5456299</v>
      </c>
      <c t="n" r="C7" s="6">
        <v>7359387</v>
      </c>
    </row>
    <row r="8" spans="1:5">
      <c t="s" r="A8" s="4">
        <v>285</v>
      </c>
      <c t="n" r="B8" s="6">
        <v>66605</v>
      </c>
      <c t="n" r="C8" s="6">
        <v>625684</v>
      </c>
    </row>
    <row r="9" spans="1:5">
      <c t="s" r="A9" s="4">
        <v>282</v>
      </c>
      <c t="s" r="B9" s="4">
        <v>37</v>
      </c>
      <c t="n" r="C9" s="6">
        <v>1109112</v>
      </c>
    </row>
    <row r="10" spans="1:5">
      <c t="s" r="A10" s="4">
        <v>98</v>
      </c>
      <c t="s" r="B10" s="4">
        <v>37</v>
      </c>
      <c t="n" r="C10" s="6">
        <v>275408</v>
      </c>
    </row>
    <row r="11" spans="1:5">
      <c t="s" r="A11" s="4">
        <v>96</v>
      </c>
      <c t="s" r="B11" s="4">
        <v>37</v>
      </c>
      <c t="n" r="C11" s="6">
        <v>26020</v>
      </c>
    </row>
    <row r="12" spans="1:5">
      <c t="s" r="A12" s="4">
        <v>286</v>
      </c>
      <c t="n" r="B12" s="6">
        <v>5522904</v>
      </c>
      <c t="n" r="C12" s="6">
        <v>9395611</v>
      </c>
    </row>
    <row r="13" spans="1:5">
      <c t="s" r="A13" s="4">
        <v>101</v>
      </c>
      <c t="n" r="B13" s="6">
        <v>2672207</v>
      </c>
      <c t="n" r="C13" s="6">
        <v>1684802</v>
      </c>
    </row>
    <row r="14" spans="1:5">
      <c t="s" r="A14" s="4">
        <v>102</v>
      </c>
      <c t="n" r="B14" s="6">
        <v>11312</v>
      </c>
      <c t="n" r="C14" s="6">
        <v>11312</v>
      </c>
    </row>
    <row r="15" spans="1:5">
      <c t="s" r="A15" s="4">
        <v>103</v>
      </c>
      <c t="n" r="B15" s="6">
        <v>4409633</v>
      </c>
      <c t="n" r="C15" s="6">
        <v>1926340</v>
      </c>
    </row>
    <row r="16" spans="1:5">
      <c t="s" r="A16" s="4">
        <v>104</v>
      </c>
      <c t="n" r="B16" s="6">
        <v>2177827</v>
      </c>
      <c t="n" r="C16" s="6">
        <v>1859300</v>
      </c>
    </row>
    <row r="17" spans="1:5">
      <c t="s" r="A17" s="4">
        <v>382</v>
      </c>
      <c t="n" r="B17" s="6">
        <v>9270979</v>
      </c>
      <c t="n" r="C17" s="6">
        <v>5481754</v>
      </c>
    </row>
    <row r="18" spans="1:5">
      <c t="s" r="A18" s="4">
        <v>383</v>
      </c>
      <c t="n" r="B18" s="6">
        <v>2632027</v>
      </c>
      <c t="n" r="C18" s="6">
        <v>2581107</v>
      </c>
    </row>
    <row r="19" spans="1:5">
      <c t="s" r="A19" s="4">
        <v>288</v>
      </c>
      <c t="s" r="B19" s="4">
        <v>37</v>
      </c>
      <c t="n" r="C19" s="6">
        <v>606358</v>
      </c>
    </row>
    <row r="20" spans="1:5">
      <c t="s" r="A20" s="4">
        <v>289</v>
      </c>
      <c t="n" r="B20" s="6">
        <v>11903006</v>
      </c>
      <c t="n" r="C20" s="6">
        <v>8669219</v>
      </c>
    </row>
    <row r="21" spans="1:5">
      <c t="s" r="A21" s="4">
        <v>290</v>
      </c>
      <c t="n" r="B21" s="6">
        <v>-6380102</v>
      </c>
      <c t="n" r="C21" s="6">
        <v>726392</v>
      </c>
    </row>
    <row r="22" spans="1:5">
      <c t="s" r="A22" s="4">
        <v>129</v>
      </c>
    </row>
    <row r="23" spans="1:5">
      <c t="s" r="A23" s="4">
        <v>98</v>
      </c>
      <c t="n" r="B23" s="6">
        <v>375000</v>
      </c>
    </row>
    <row r="24" spans="1:5">
      <c t="s" r="A24" s="4">
        <v>82</v>
      </c>
      <c t="n" r="B24" s="6">
        <v>3969976</v>
      </c>
      <c t="n" r="C24" s="6">
        <v>5345455</v>
      </c>
      <c t="n" r="D24" s="7">
        <v>7581082</v>
      </c>
      <c t="n" r="E24" s="7">
        <v>13388767</v>
      </c>
    </row>
    <row r="25" spans="1:5">
      <c t="s" r="A25" s="4">
        <v>380</v>
      </c>
      <c t="n" r="B25" s="6">
        <v>11230664</v>
      </c>
      <c t="n" r="C25" s="6">
        <v>12303128</v>
      </c>
    </row>
    <row r="26" spans="1:5">
      <c t="s" r="A26" s="4">
        <v>137</v>
      </c>
      <c t="n" r="B26" s="6">
        <v>15199716</v>
      </c>
      <c t="n" r="C26" s="6">
        <v>12274104</v>
      </c>
    </row>
    <row r="27" spans="1:5">
      <c t="s" r="A27" s="4">
        <v>284</v>
      </c>
      <c t="n" r="B27" s="6">
        <v>1192794</v>
      </c>
      <c t="n" r="C27" s="6">
        <v>1668004</v>
      </c>
    </row>
    <row r="28" spans="1:5">
      <c t="s" r="A28" s="4">
        <v>381</v>
      </c>
      <c t="n" r="B28" s="6">
        <v>39546440</v>
      </c>
      <c t="n" r="C28" s="6">
        <v>38959534</v>
      </c>
    </row>
    <row r="29" spans="1:5">
      <c t="s" r="A29" s="4">
        <v>285</v>
      </c>
      <c t="n" r="B29" s="6">
        <v>4813305</v>
      </c>
      <c t="n" r="C29" s="6">
        <v>4577774</v>
      </c>
    </row>
    <row r="30" spans="1:5">
      <c t="s" r="A30" s="4">
        <v>98</v>
      </c>
      <c t="s" r="B30" s="4">
        <v>37</v>
      </c>
      <c t="n" r="C30" s="6">
        <v>275408</v>
      </c>
    </row>
    <row r="31" spans="1:5">
      <c t="s" r="A31" s="4">
        <v>96</v>
      </c>
      <c t="n" r="B31" s="6">
        <v>291818</v>
      </c>
      <c t="n" r="C31" s="6">
        <v>317528</v>
      </c>
    </row>
    <row r="32" spans="1:5">
      <c t="s" r="A32" s="4">
        <v>286</v>
      </c>
      <c t="n" r="B32" s="6">
        <v>50373955</v>
      </c>
      <c t="n" r="C32" s="6">
        <v>52154752</v>
      </c>
    </row>
    <row r="33" spans="1:5">
      <c t="s" r="A33" s="4">
        <v>101</v>
      </c>
      <c t="n" r="B33" s="6">
        <v>8896453</v>
      </c>
      <c t="n" r="C33" s="6">
        <v>7003660</v>
      </c>
    </row>
    <row r="34" spans="1:5">
      <c t="s" r="A34" s="4">
        <v>102</v>
      </c>
      <c t="s" r="B34" s="4">
        <v>37</v>
      </c>
      <c t="n" r="C34" s="6">
        <v>11312</v>
      </c>
    </row>
    <row r="35" spans="1:5">
      <c t="s" r="A35" s="4">
        <v>103</v>
      </c>
      <c t="n" r="B35" s="6">
        <v>8035357</v>
      </c>
      <c t="n" r="C35" s="6">
        <v>6842874</v>
      </c>
    </row>
    <row r="36" spans="1:5">
      <c t="s" r="A36" s="4">
        <v>104</v>
      </c>
      <c t="n" r="B36" s="6">
        <v>2177827</v>
      </c>
      <c t="n" r="C36" s="6">
        <v>1859300</v>
      </c>
    </row>
    <row r="37" spans="1:5">
      <c t="s" r="A37" s="4">
        <v>382</v>
      </c>
      <c t="n" r="B37" s="6">
        <v>19109637</v>
      </c>
      <c t="n" r="C37" s="6">
        <v>15717146</v>
      </c>
    </row>
    <row r="38" spans="1:5">
      <c t="s" r="A38" s="4">
        <v>383</v>
      </c>
      <c t="n" r="B38" s="6">
        <v>3320701</v>
      </c>
      <c t="n" r="C38" s="6">
        <v>4835</v>
      </c>
    </row>
    <row r="39" spans="1:5">
      <c t="s" r="A39" s="4">
        <v>288</v>
      </c>
      <c t="n" r="B39" s="7">
        <v>24498</v>
      </c>
      <c t="n" r="C39" s="7">
        <v>6152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4</v>
      </c>
      <c t="s" r="B1" s="2">
        <v>1</v>
      </c>
    </row>
    <row r="2" spans="1:3">
      <c t="s" r="B2" s="2">
        <v>2</v>
      </c>
      <c t="s" r="C2" s="2">
        <v>30</v>
      </c>
    </row>
    <row r="3" spans="1:3">
      <c t="s" r="A3" s="4">
        <v>129</v>
      </c>
    </row>
    <row r="4" spans="1:3">
      <c t="s" r="A4" s="4">
        <v>385</v>
      </c>
      <c t="n" r="B4" s="7">
        <v>3210088</v>
      </c>
    </row>
    <row r="5" spans="1:3">
      <c t="s" r="A5" s="4">
        <v>386</v>
      </c>
      <c t="n" r="B5" s="6">
        <v>6601734</v>
      </c>
    </row>
    <row r="6" spans="1:3">
      <c t="s" r="A6" s="4">
        <v>44</v>
      </c>
      <c t="n" r="B6" s="6">
        <v>1352152</v>
      </c>
    </row>
    <row r="7" spans="1:3">
      <c t="s" r="A7" s="4">
        <v>43</v>
      </c>
      <c t="n" r="B7" s="6">
        <v>510960</v>
      </c>
    </row>
    <row r="8" spans="1:3">
      <c t="s" r="A8" s="4">
        <v>45</v>
      </c>
      <c t="n" r="B8" s="6">
        <v>1680601</v>
      </c>
    </row>
    <row r="9" spans="1:3">
      <c t="n" r="B9" s="6">
        <v>10145447</v>
      </c>
    </row>
    <row r="10" spans="1:3">
      <c t="s" r="A10" s="4">
        <v>47</v>
      </c>
      <c t="n" r="B10" s="6">
        <v>-6935359</v>
      </c>
    </row>
    <row r="11" spans="1:3">
      <c t="s" r="A11" s="4">
        <v>387</v>
      </c>
      <c t="n" r="B11" s="6">
        <v>-20940</v>
      </c>
    </row>
    <row r="12" spans="1:3">
      <c t="s" r="A12" s="4">
        <v>54</v>
      </c>
      <c t="n" r="B12" s="6">
        <v>-6956299</v>
      </c>
    </row>
    <row r="13" spans="1:3">
      <c t="s" r="A13" s="4">
        <v>301</v>
      </c>
      <c t="s" r="B13" s="4">
        <v>37</v>
      </c>
    </row>
    <row r="14" spans="1:3">
      <c t="s" r="A14" s="4">
        <v>56</v>
      </c>
      <c t="n" r="B14" s="6">
        <v>-6956299</v>
      </c>
    </row>
    <row r="15" spans="1:3">
      <c t="s" r="A15" s="4">
        <v>385</v>
      </c>
      <c t="n" r="B15" s="6">
        <v>30493253</v>
      </c>
      <c t="n" r="C15" s="7">
        <v>22358520</v>
      </c>
    </row>
    <row r="16" spans="1:3">
      <c t="s" r="A16" s="4">
        <v>44</v>
      </c>
      <c t="n" r="B16" s="6">
        <v>5828946</v>
      </c>
      <c t="n" r="C16" s="6">
        <v>3806928</v>
      </c>
    </row>
    <row r="17" spans="1:3">
      <c t="s" r="A17" s="4">
        <v>43</v>
      </c>
      <c t="n" r="B17" s="6">
        <v>510960</v>
      </c>
      <c t="n" r="C17" s="6">
        <v>0</v>
      </c>
    </row>
    <row r="18" spans="1:3">
      <c t="s" r="A18" s="4">
        <v>45</v>
      </c>
      <c t="n" r="B18" s="6">
        <v>1989601</v>
      </c>
      <c t="n" r="C18" s="6">
        <v>178617</v>
      </c>
    </row>
    <row r="19" spans="1:3">
      <c t="n" r="B19" s="6">
        <v>37566735</v>
      </c>
      <c t="n" r="C19" s="6">
        <v>23407619</v>
      </c>
    </row>
    <row r="20" spans="1:3">
      <c t="s" r="A20" s="4">
        <v>47</v>
      </c>
      <c t="n" r="B20" s="6">
        <v>-7073482</v>
      </c>
      <c t="n" r="C20" s="6">
        <v>-1049099</v>
      </c>
    </row>
    <row r="21" spans="1:3">
      <c t="s" r="A21" s="4">
        <v>387</v>
      </c>
      <c t="n" r="B21" s="6">
        <v>-1287898</v>
      </c>
      <c t="n" r="C21" s="6">
        <v>-19941</v>
      </c>
    </row>
    <row r="22" spans="1:3">
      <c t="s" r="A22" s="4">
        <v>54</v>
      </c>
      <c t="n" r="B22" s="6">
        <v>-8361380</v>
      </c>
      <c t="n" r="C22" s="6">
        <v>-1069040</v>
      </c>
    </row>
    <row r="23" spans="1:3">
      <c t="s" r="A23" s="4">
        <v>301</v>
      </c>
      <c t="n" r="B23" s="6">
        <v>-372000</v>
      </c>
      <c t="n" r="C23" s="6">
        <v>-333000</v>
      </c>
    </row>
    <row r="24" spans="1:3">
      <c t="s" r="A24" s="4">
        <v>56</v>
      </c>
      <c t="n" r="B24" s="7">
        <v>-7989380</v>
      </c>
      <c t="n" r="C24" s="7">
        <v>-7360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v>
      </c>
      <c t="s" r="B1" s="2">
        <v>2</v>
      </c>
      <c t="s" r="C1" s="2">
        <v>80</v>
      </c>
    </row>
    <row r="2" spans="1:3">
      <c t="s" r="A2" s="3">
        <v>81</v>
      </c>
    </row>
    <row r="3" spans="1:3">
      <c t="s" r="A3" s="4">
        <v>82</v>
      </c>
      <c t="n" r="B3" s="7">
        <v>3969976</v>
      </c>
      <c t="n" r="C3" s="7">
        <v>5345455</v>
      </c>
    </row>
    <row r="4" spans="1:3">
      <c t="s" r="A4" s="4">
        <v>83</v>
      </c>
      <c t="n" r="B4" s="6">
        <v>4780300</v>
      </c>
      <c t="n" r="C4" s="6">
        <v>4944572</v>
      </c>
    </row>
    <row r="5" spans="1:3">
      <c t="s" r="A5" s="4">
        <v>84</v>
      </c>
      <c t="n" r="B5" s="6">
        <v>824062</v>
      </c>
      <c t="n" r="C5" s="6">
        <v>820651</v>
      </c>
    </row>
    <row r="6" spans="1:3">
      <c t="s" r="A6" s="4">
        <v>85</v>
      </c>
      <c t="n" r="B6" s="6">
        <v>11230664</v>
      </c>
      <c t="n" r="C6" s="6">
        <v>12303128</v>
      </c>
    </row>
    <row r="7" spans="1:3">
      <c t="s" r="A7" s="4">
        <v>86</v>
      </c>
      <c t="n" r="B7" s="6">
        <v>1056929</v>
      </c>
      <c t="n" r="C7" s="6">
        <v>592721</v>
      </c>
    </row>
    <row r="8" spans="1:3">
      <c t="s" r="A8" s="4">
        <v>87</v>
      </c>
      <c t="n" r="B8" s="6">
        <v>1136720</v>
      </c>
      <c t="n" r="C8" s="6">
        <v>719899</v>
      </c>
    </row>
    <row r="9" spans="1:3">
      <c t="s" r="A9" s="4">
        <v>88</v>
      </c>
      <c t="n" r="B9" s="6">
        <v>15199716</v>
      </c>
      <c t="n" r="C9" s="6">
        <v>12274104</v>
      </c>
    </row>
    <row r="10" spans="1:3">
      <c t="s" r="A10" s="4">
        <v>89</v>
      </c>
      <c t="n" r="B10" s="6">
        <v>155279</v>
      </c>
      <c t="n" r="C10" s="6">
        <v>291000</v>
      </c>
    </row>
    <row r="11" spans="1:3">
      <c t="s" r="A11" s="4">
        <v>90</v>
      </c>
      <c t="n" r="B11" s="6">
        <v>1192794</v>
      </c>
      <c t="n" r="C11" s="6">
        <v>1668004</v>
      </c>
    </row>
    <row r="12" spans="1:3">
      <c t="s" r="A12" s="4">
        <v>91</v>
      </c>
      <c t="n" r="B12" s="6">
        <v>39546440</v>
      </c>
      <c t="n" r="C12" s="6">
        <v>38959534</v>
      </c>
    </row>
    <row r="13" spans="1:3">
      <c t="s" r="A13" s="4">
        <v>92</v>
      </c>
      <c t="n" r="B13" s="6">
        <v>3603764</v>
      </c>
      <c t="n" r="C13" s="6">
        <v>4711343</v>
      </c>
    </row>
    <row r="14" spans="1:3">
      <c t="s" r="A14" s="4">
        <v>93</v>
      </c>
      <c t="n" r="B14" s="6">
        <v>4813305</v>
      </c>
      <c t="n" r="C14" s="6">
        <v>4577774</v>
      </c>
    </row>
    <row r="15" spans="1:3">
      <c t="s" r="A15" s="4">
        <v>94</v>
      </c>
      <c t="n" r="B15" s="6">
        <v>2118628</v>
      </c>
      <c t="n" r="C15" s="6">
        <v>2100057</v>
      </c>
    </row>
    <row r="16" spans="1:3">
      <c t="s" r="A16" s="4">
        <v>95</v>
      </c>
      <c t="s" r="B16" s="4">
        <v>37</v>
      </c>
      <c t="n" r="C16" s="6">
        <v>103996</v>
      </c>
    </row>
    <row r="17" spans="1:3">
      <c t="s" r="A17" s="4">
        <v>96</v>
      </c>
      <c t="n" r="B17" s="6">
        <v>291818</v>
      </c>
      <c t="n" r="C17" s="6">
        <v>317528</v>
      </c>
    </row>
    <row r="18" spans="1:3">
      <c t="s" r="A18" s="4">
        <v>97</v>
      </c>
      <c t="s" r="B18" s="4">
        <v>37</v>
      </c>
      <c t="n" r="C18" s="6">
        <v>1109112</v>
      </c>
    </row>
    <row r="19" spans="1:3">
      <c t="s" r="A19" s="4">
        <v>98</v>
      </c>
      <c t="s" r="B19" s="4">
        <v>37</v>
      </c>
      <c t="n" r="C19" s="6">
        <v>275408</v>
      </c>
    </row>
    <row r="20" spans="1:3">
      <c t="s" r="A20" s="4">
        <v>99</v>
      </c>
      <c t="n" r="B20" s="6">
        <v>50373955</v>
      </c>
      <c t="n" r="C20" s="6">
        <v>52154752</v>
      </c>
    </row>
    <row r="21" spans="1:3">
      <c t="s" r="A21" s="3">
        <v>100</v>
      </c>
    </row>
    <row r="22" spans="1:3">
      <c t="s" r="A22" s="4">
        <v>101</v>
      </c>
      <c t="n" r="B22" s="6">
        <v>8896453</v>
      </c>
      <c t="n" r="C22" s="6">
        <v>7003660</v>
      </c>
    </row>
    <row r="23" spans="1:3">
      <c t="s" r="A23" s="4">
        <v>102</v>
      </c>
      <c t="s" r="B23" s="4">
        <v>37</v>
      </c>
      <c t="n" r="C23" s="6">
        <v>11312</v>
      </c>
    </row>
    <row r="24" spans="1:3">
      <c t="s" r="A24" s="4">
        <v>103</v>
      </c>
      <c t="n" r="B24" s="6">
        <v>8035357</v>
      </c>
      <c t="n" r="C24" s="6">
        <v>6842874</v>
      </c>
    </row>
    <row r="25" spans="1:3">
      <c t="s" r="A25" s="4">
        <v>104</v>
      </c>
      <c t="n" r="B25" s="6">
        <v>2177827</v>
      </c>
      <c t="n" r="C25" s="6">
        <v>1859300</v>
      </c>
    </row>
    <row r="26" spans="1:3">
      <c t="s" r="A26" s="4">
        <v>105</v>
      </c>
      <c t="n" r="B26" s="6">
        <v>19109637</v>
      </c>
      <c t="n" r="C26" s="6">
        <v>15717146</v>
      </c>
    </row>
    <row r="27" spans="1:3">
      <c t="s" r="A27" s="4">
        <v>106</v>
      </c>
      <c t="n" r="B27" s="6">
        <v>3320701</v>
      </c>
      <c t="n" r="C27" s="6">
        <v>4835</v>
      </c>
    </row>
    <row r="28" spans="1:3">
      <c t="s" r="A28" s="4">
        <v>107</v>
      </c>
      <c t="n" r="B28" s="6">
        <v>546000</v>
      </c>
      <c t="n" r="C28" s="6">
        <v>546000</v>
      </c>
    </row>
    <row r="29" spans="1:3">
      <c t="s" r="A29" s="4">
        <v>108</v>
      </c>
      <c t="n" r="B29" s="6">
        <v>24498</v>
      </c>
      <c t="n" r="C29" s="6">
        <v>615241</v>
      </c>
    </row>
    <row r="30" spans="1:3">
      <c t="s" r="A30" s="4">
        <v>109</v>
      </c>
      <c t="s" r="B30" s="4">
        <v>37</v>
      </c>
      <c t="s" r="C30" s="4">
        <v>37</v>
      </c>
    </row>
    <row r="31" spans="1:3">
      <c t="s" r="A31" s="3">
        <v>110</v>
      </c>
    </row>
    <row r="32" spans="1:3">
      <c t="s" r="A32" s="4">
        <v>111</v>
      </c>
      <c t="n" r="B32" s="6">
        <v>0</v>
      </c>
      <c t="n" r="C32" s="6">
        <v>0</v>
      </c>
    </row>
    <row r="33" spans="1:3">
      <c t="s" r="A33" s="4">
        <v>112</v>
      </c>
      <c t="n" r="B33" s="6">
        <v>593131</v>
      </c>
      <c t="n" r="C33" s="6">
        <v>593131</v>
      </c>
    </row>
    <row r="34" spans="1:3">
      <c t="s" r="A34" s="4">
        <v>113</v>
      </c>
      <c t="n" r="B34" s="6">
        <v>4947665</v>
      </c>
      <c t="n" r="C34" s="6">
        <v>4947665</v>
      </c>
    </row>
    <row r="35" spans="1:3">
      <c t="s" r="A35" s="4">
        <v>114</v>
      </c>
      <c t="n" r="B35" s="6">
        <v>25674678</v>
      </c>
      <c t="n" r="C35" s="6">
        <v>29350980</v>
      </c>
    </row>
    <row r="36" spans="1:3">
      <c t="s" r="A36" s="4">
        <v>115</v>
      </c>
      <c t="n" r="B36" s="6">
        <v>66309</v>
      </c>
      <c t="n" r="C36" s="6">
        <v>-117898</v>
      </c>
    </row>
    <row r="37" spans="1:3">
      <c t="s" r="A37" s="4">
        <v>116</v>
      </c>
      <c t="n" r="B37" s="6">
        <v>31281783</v>
      </c>
      <c t="n" r="C37" s="6">
        <v>34773878</v>
      </c>
    </row>
    <row r="38" spans="1:3">
      <c t="s" r="A38" s="4">
        <v>117</v>
      </c>
      <c t="n" r="B38" s="6">
        <v>-3908664</v>
      </c>
      <c t="n" r="C38" s="6">
        <v>497652</v>
      </c>
    </row>
    <row r="39" spans="1:3">
      <c t="s" r="A39" s="4">
        <v>118</v>
      </c>
      <c t="n" r="B39" s="6">
        <v>27373119</v>
      </c>
      <c t="n" r="C39" s="6">
        <v>35271530</v>
      </c>
    </row>
    <row r="40" spans="1:3">
      <c t="s" r="A40" s="4">
        <v>119</v>
      </c>
      <c t="n" r="B40" s="7">
        <v>50373955</v>
      </c>
      <c t="n" r="C40" s="7">
        <v>521547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80</v>
      </c>
    </row>
    <row r="2" spans="1:3">
      <c t="s" r="A2" s="4">
        <v>389</v>
      </c>
    </row>
    <row r="3" spans="1:3">
      <c t="s" r="A3" s="4">
        <v>390</v>
      </c>
      <c t="n" r="B3" s="7">
        <v>120000</v>
      </c>
      <c t="n" r="C3" s="7">
        <v>120000</v>
      </c>
    </row>
    <row r="4" spans="1:3">
      <c t="s" r="A4" s="4">
        <v>391</v>
      </c>
    </row>
    <row r="5" spans="1:3">
      <c t="s" r="A5" s="4">
        <v>390</v>
      </c>
      <c t="n" r="B5" s="6">
        <v>1090000</v>
      </c>
      <c t="n" r="C5" s="6">
        <v>1090000</v>
      </c>
    </row>
    <row r="6" spans="1:3">
      <c t="s" r="A6" s="4">
        <v>98</v>
      </c>
      <c t="n" r="B6" s="6">
        <v>375000</v>
      </c>
      <c t="n" r="C6" s="6">
        <v>375000</v>
      </c>
    </row>
    <row r="7" spans="1:3">
      <c t="s" r="A7" s="4">
        <v>392</v>
      </c>
      <c t="n" r="B7" s="6">
        <v>1585000</v>
      </c>
      <c t="n" r="C7" s="6">
        <v>1585000</v>
      </c>
    </row>
    <row r="8" spans="1:3">
      <c t="s" r="A8" s="4">
        <v>393</v>
      </c>
      <c t="n" r="B8" s="6">
        <v>-1585000</v>
      </c>
      <c t="n" r="C8" s="6">
        <v>-200480</v>
      </c>
    </row>
    <row r="9" spans="1:3">
      <c t="s" r="A9" s="4">
        <v>394</v>
      </c>
      <c t="s" r="B9" s="4">
        <v>37</v>
      </c>
      <c t="n" r="C9" s="7">
        <v>13845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95</v>
      </c>
      <c t="s" r="B1" s="2">
        <v>2</v>
      </c>
      <c t="s" r="C1" s="2">
        <v>80</v>
      </c>
    </row>
    <row r="2" spans="1:3">
      <c t="s" r="A2" s="4">
        <v>396</v>
      </c>
    </row>
    <row r="3" spans="1:3">
      <c t="s" r="A3" s="4">
        <v>385</v>
      </c>
      <c t="n" r="B3" s="7">
        <v>4518267</v>
      </c>
      <c t="n" r="C3" s="7">
        <v>4240050</v>
      </c>
    </row>
    <row r="4" spans="1:3">
      <c t="s" r="A4" s="4">
        <v>397</v>
      </c>
    </row>
    <row r="5" spans="1:3">
      <c t="s" r="A5" s="4">
        <v>385</v>
      </c>
      <c t="n" r="B5" s="6">
        <v>295038</v>
      </c>
      <c t="n" r="C5" s="6">
        <v>337724</v>
      </c>
    </row>
    <row r="6" spans="1:3">
      <c t="s" r="A6" s="4">
        <v>385</v>
      </c>
      <c t="n" r="B6" s="7">
        <v>4813305</v>
      </c>
      <c t="n" r="C6" s="7">
        <v>45777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398</v>
      </c>
      <c t="s" r="B1" s="2">
        <v>1</v>
      </c>
    </row>
    <row r="2" spans="1:3">
      <c t="s" r="B2" s="2">
        <v>2</v>
      </c>
      <c t="s" r="C2" s="2">
        <v>30</v>
      </c>
    </row>
    <row r="3" spans="1:3">
      <c t="s" r="A3" s="4">
        <v>396</v>
      </c>
    </row>
    <row r="4" spans="1:3">
      <c t="s" r="A4" s="4">
        <v>385</v>
      </c>
      <c t="n" r="B4" s="7">
        <v>28231252</v>
      </c>
      <c t="n" r="C4" s="7">
        <v>20297312</v>
      </c>
    </row>
    <row r="5" spans="1:3">
      <c t="s" r="A5" s="4">
        <v>397</v>
      </c>
    </row>
    <row r="6" spans="1:3">
      <c t="s" r="A6" s="4">
        <v>385</v>
      </c>
      <c t="n" r="B6" s="6">
        <v>2262001</v>
      </c>
      <c t="n" r="C6" s="6">
        <v>2061208</v>
      </c>
    </row>
    <row r="7" spans="1:3">
      <c t="s" r="A7" s="4">
        <v>385</v>
      </c>
      <c t="n" r="B7" s="7">
        <v>30493253</v>
      </c>
      <c t="n" r="C7" s="7">
        <v>223585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t="s" r="A1" s="1">
        <v>399</v>
      </c>
      <c t="s" r="B1" s="2">
        <v>1</v>
      </c>
    </row>
    <row r="2" spans="1:2">
      <c t="s" r="B2" s="2">
        <v>340</v>
      </c>
    </row>
    <row r="3" spans="1:2">
      <c t="s" r="A3" s="4">
        <v>400</v>
      </c>
    </row>
    <row r="4" spans="1:2">
      <c t="s" r="A4" s="4">
        <v>401</v>
      </c>
      <c t="n" r="B4" s="7">
        <v>250000</v>
      </c>
    </row>
    <row r="5" spans="1:2">
      <c t="s" r="A5" s="4">
        <v>402</v>
      </c>
    </row>
    <row r="6" spans="1:2">
      <c t="s" r="A6" s="4">
        <v>403</v>
      </c>
      <c t="n" r="B6" s="6">
        <v>10</v>
      </c>
    </row>
    <row r="7" spans="1:2">
      <c t="s" r="A7" s="4">
        <v>129</v>
      </c>
    </row>
    <row r="8" spans="1:2">
      <c t="s" r="A8" s="4">
        <v>404</v>
      </c>
      <c t="n" r="B8" s="6">
        <v>2</v>
      </c>
    </row>
    <row r="9" spans="1:2">
      <c t="s" r="A9" s="4">
        <v>405</v>
      </c>
      <c t="n" r="B9" s="6">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30</v>
      </c>
    </row>
    <row r="3" spans="1:3">
      <c t="s" r="A3" s="4">
        <v>407</v>
      </c>
    </row>
    <row r="4" spans="1:3">
      <c t="s" r="A4" s="3">
        <v>408</v>
      </c>
    </row>
    <row r="5" spans="1:3">
      <c t="s" r="A5" s="4">
        <v>409</v>
      </c>
      <c t="n" r="B5" s="7">
        <v>16637165</v>
      </c>
      <c t="n" r="C5" s="7">
        <v>12889190</v>
      </c>
    </row>
    <row r="6" spans="1:3">
      <c t="s" r="A6" s="3">
        <v>410</v>
      </c>
    </row>
    <row r="7" spans="1:3">
      <c t="s" r="A7" s="4">
        <v>411</v>
      </c>
      <c t="n" r="B7" s="6">
        <v>979177</v>
      </c>
      <c t="n" r="C7" s="6">
        <v>-94443</v>
      </c>
    </row>
    <row r="8" spans="1:3">
      <c t="s" r="A8" s="3">
        <v>412</v>
      </c>
    </row>
    <row r="9" spans="1:3">
      <c t="s" r="A9" s="4">
        <v>413</v>
      </c>
      <c t="s" r="B9" s="4">
        <v>37</v>
      </c>
      <c t="n" r="C9" s="6">
        <v>24325</v>
      </c>
    </row>
    <row r="10" spans="1:3">
      <c t="s" r="A10" s="3">
        <v>414</v>
      </c>
    </row>
    <row r="11" spans="1:3">
      <c t="s" r="A11" s="4">
        <v>415</v>
      </c>
      <c t="n" r="B11" s="6">
        <v>29209</v>
      </c>
      <c t="n" r="C11" s="6">
        <v>34472</v>
      </c>
    </row>
    <row r="12" spans="1:3">
      <c t="s" r="A12" s="4">
        <v>31</v>
      </c>
    </row>
    <row r="13" spans="1:3">
      <c t="s" r="A13" s="3">
        <v>408</v>
      </c>
    </row>
    <row r="14" spans="1:3">
      <c t="s" r="A14" s="4">
        <v>409</v>
      </c>
      <c t="n" r="B14" s="6">
        <v>16637165</v>
      </c>
      <c t="n" r="C14" s="6">
        <v>12889190</v>
      </c>
    </row>
    <row r="15" spans="1:3">
      <c t="s" r="A15" s="4">
        <v>416</v>
      </c>
    </row>
    <row r="16" spans="1:3">
      <c t="s" r="A16" s="3">
        <v>408</v>
      </c>
    </row>
    <row r="17" spans="1:3">
      <c t="s" r="A17" s="4">
        <v>409</v>
      </c>
      <c t="n" r="B17" s="6">
        <v>5386069</v>
      </c>
      <c t="n" r="C17" s="6">
        <v>1978029</v>
      </c>
    </row>
    <row r="18" spans="1:3">
      <c t="s" r="A18" s="4">
        <v>417</v>
      </c>
    </row>
    <row r="19" spans="1:3">
      <c t="s" r="A19" s="3">
        <v>408</v>
      </c>
    </row>
    <row r="20" spans="1:3">
      <c t="s" r="A20" s="4">
        <v>409</v>
      </c>
      <c t="n" r="B20" s="6">
        <v>1284619</v>
      </c>
      <c t="n" r="C20" s="6">
        <v>2061208</v>
      </c>
    </row>
    <row r="21" spans="1:3">
      <c t="s" r="A21" s="4">
        <v>418</v>
      </c>
    </row>
    <row r="22" spans="1:3">
      <c t="s" r="A22" s="3">
        <v>408</v>
      </c>
    </row>
    <row r="23" spans="1:3">
      <c t="s" r="A23" s="4">
        <v>409</v>
      </c>
      <c t="n" r="B23" s="6">
        <v>6670688</v>
      </c>
      <c t="n" r="C23" s="6">
        <v>4039237</v>
      </c>
    </row>
    <row r="24" spans="1:3">
      <c t="s" r="A24" s="3">
        <v>410</v>
      </c>
    </row>
    <row r="25" spans="1:3">
      <c t="s" r="A25" s="4">
        <v>411</v>
      </c>
      <c t="n" r="B25" s="6">
        <v>342320</v>
      </c>
      <c t="n" r="C25" s="6">
        <v>-519171</v>
      </c>
    </row>
    <row r="26" spans="1:3">
      <c t="s" r="A26" s="3">
        <v>412</v>
      </c>
    </row>
    <row r="27" spans="1:3">
      <c t="s" r="A27" s="4">
        <v>413</v>
      </c>
      <c t="n" r="B27" s="6">
        <v>19596</v>
      </c>
      <c t="n" r="C27" s="6">
        <v>125770</v>
      </c>
    </row>
    <row r="28" spans="1:3">
      <c t="s" r="A28" s="3">
        <v>414</v>
      </c>
    </row>
    <row r="29" spans="1:3">
      <c t="s" r="A29" s="4">
        <v>415</v>
      </c>
      <c t="n" r="B29" s="6">
        <v>47594</v>
      </c>
      <c t="n" r="C29" s="6">
        <v>95440</v>
      </c>
    </row>
    <row r="30" spans="1:3">
      <c t="s" r="A30" s="4">
        <v>33</v>
      </c>
    </row>
    <row r="31" spans="1:3">
      <c t="s" r="A31" s="3">
        <v>408</v>
      </c>
    </row>
    <row r="32" spans="1:3">
      <c t="s" r="A32" s="4">
        <v>409</v>
      </c>
      <c t="n" r="B32" s="6">
        <v>4254188</v>
      </c>
      <c t="n" r="C32" s="6">
        <v>4039237</v>
      </c>
    </row>
    <row r="33" spans="1:3">
      <c t="s" r="A33" s="4">
        <v>419</v>
      </c>
    </row>
    <row r="34" spans="1:3">
      <c t="s" r="A34" s="3">
        <v>408</v>
      </c>
    </row>
    <row r="35" spans="1:3">
      <c t="s" r="A35" s="4">
        <v>409</v>
      </c>
      <c t="n" r="B35" s="6">
        <v>6800042</v>
      </c>
      <c t="n" r="C35" s="6">
        <v>5430093</v>
      </c>
    </row>
    <row r="36" spans="1:3">
      <c t="s" r="A36" s="3">
        <v>410</v>
      </c>
    </row>
    <row r="37" spans="1:3">
      <c t="s" r="A37" s="4">
        <v>411</v>
      </c>
      <c t="n" r="B37" s="6">
        <v>-110052</v>
      </c>
      <c t="n" r="C37" s="6">
        <v>-335456</v>
      </c>
    </row>
    <row r="38" spans="1:3">
      <c t="s" r="A38" s="3">
        <v>412</v>
      </c>
    </row>
    <row r="39" spans="1:3">
      <c t="s" r="A39" s="4">
        <v>413</v>
      </c>
      <c t="n" r="B39" s="6">
        <v>101411</v>
      </c>
      <c t="n" r="C39" s="6">
        <v>69401</v>
      </c>
    </row>
    <row r="40" spans="1:3">
      <c t="s" r="A40" s="3">
        <v>414</v>
      </c>
    </row>
    <row r="41" spans="1:3">
      <c t="s" r="A41" s="4">
        <v>415</v>
      </c>
      <c t="n" r="B41" s="6">
        <v>83436</v>
      </c>
      <c t="n" r="C41" s="6">
        <v>41232</v>
      </c>
    </row>
    <row r="42" spans="1:3">
      <c t="s" r="A42" s="4">
        <v>34</v>
      </c>
    </row>
    <row r="43" spans="1:3">
      <c t="s" r="A43" s="3">
        <v>408</v>
      </c>
    </row>
    <row r="44" spans="1:3">
      <c t="s" r="A44" s="4">
        <v>409</v>
      </c>
      <c t="n" r="B44" s="6">
        <v>6800042</v>
      </c>
      <c t="n" r="C44" s="6">
        <v>5430093</v>
      </c>
    </row>
    <row r="45" spans="1:3">
      <c t="s" r="A45" s="4">
        <v>420</v>
      </c>
    </row>
    <row r="46" spans="1:3">
      <c t="s" r="A46" s="3">
        <v>408</v>
      </c>
    </row>
    <row r="47" spans="1:3">
      <c t="s" r="A47" s="4">
        <v>409</v>
      </c>
      <c t="n" r="B47" s="6">
        <v>2232706</v>
      </c>
      <c t="s" r="C47" s="4">
        <v>37</v>
      </c>
    </row>
    <row r="48" spans="1:3">
      <c t="s" r="A48" s="4">
        <v>421</v>
      </c>
    </row>
    <row r="49" spans="1:3">
      <c t="s" r="A49" s="3">
        <v>408</v>
      </c>
    </row>
    <row r="50" spans="1:3">
      <c t="s" r="A50" s="4">
        <v>409</v>
      </c>
      <c t="n" r="B50" s="6">
        <v>977382</v>
      </c>
      <c t="s" r="C50" s="4">
        <v>37</v>
      </c>
    </row>
    <row r="51" spans="1:3">
      <c t="s" r="A51" s="4">
        <v>422</v>
      </c>
    </row>
    <row r="52" spans="1:3">
      <c t="s" r="A52" s="3">
        <v>408</v>
      </c>
    </row>
    <row r="53" spans="1:3">
      <c t="s" r="A53" s="4">
        <v>409</v>
      </c>
      <c t="n" r="B53" s="6">
        <v>3210088</v>
      </c>
      <c t="n" r="C53" s="6">
        <v>0</v>
      </c>
    </row>
    <row r="54" spans="1:3">
      <c t="s" r="A54" s="3">
        <v>410</v>
      </c>
    </row>
    <row r="55" spans="1:3">
      <c t="s" r="A55" s="4">
        <v>411</v>
      </c>
      <c t="n" r="B55" s="6">
        <v>-6935359</v>
      </c>
      <c t="s" r="C55" s="4">
        <v>37</v>
      </c>
    </row>
    <row r="56" spans="1:3">
      <c t="s" r="A56" s="3">
        <v>412</v>
      </c>
    </row>
    <row r="57" spans="1:3">
      <c t="s" r="A57" s="4">
        <v>413</v>
      </c>
      <c t="n" r="B57" s="6">
        <v>9927</v>
      </c>
      <c t="s" r="C57" s="4">
        <v>37</v>
      </c>
    </row>
    <row r="58" spans="1:3">
      <c t="s" r="A58" s="3">
        <v>414</v>
      </c>
    </row>
    <row r="59" spans="1:3">
      <c t="s" r="A59" s="4">
        <v>415</v>
      </c>
      <c t="n" r="B59" s="6">
        <v>296081</v>
      </c>
      <c t="s" r="C59" s="4">
        <v>37</v>
      </c>
    </row>
    <row r="60" spans="1:3">
      <c t="s" r="A60" s="4">
        <v>35</v>
      </c>
    </row>
    <row r="61" spans="1:3">
      <c t="s" r="A61" s="3">
        <v>408</v>
      </c>
    </row>
    <row r="62" spans="1:3">
      <c t="s" r="A62" s="4">
        <v>409</v>
      </c>
      <c t="n" r="B62" s="6">
        <v>2560088</v>
      </c>
      <c t="n" r="C62" s="6">
        <v>0</v>
      </c>
    </row>
    <row r="63" spans="1:3">
      <c t="s" r="A63" s="4">
        <v>423</v>
      </c>
    </row>
    <row r="64" spans="1:3">
      <c t="s" r="A64" s="3">
        <v>408</v>
      </c>
    </row>
    <row r="65" spans="1:3">
      <c t="s" r="A65" s="4">
        <v>409</v>
      </c>
      <c t="n" r="B65" s="6">
        <v>241770</v>
      </c>
      <c t="s" r="C65" s="4">
        <v>37</v>
      </c>
    </row>
    <row r="66" spans="1:3">
      <c t="s" r="A66" s="3">
        <v>410</v>
      </c>
    </row>
    <row r="67" spans="1:3">
      <c t="s" r="A67" s="4">
        <v>411</v>
      </c>
      <c t="n" r="B67" s="6">
        <v>107258</v>
      </c>
      <c t="s" r="C67" s="4">
        <v>37</v>
      </c>
    </row>
    <row r="68" spans="1:3">
      <c t="s" r="A68" s="3">
        <v>412</v>
      </c>
    </row>
    <row r="69" spans="1:3">
      <c t="s" r="A69" s="4">
        <v>413</v>
      </c>
      <c t="n" r="B69" s="6">
        <v>3066500</v>
      </c>
      <c t="s" r="C69" s="4">
        <v>37</v>
      </c>
    </row>
    <row r="70" spans="1:3">
      <c t="s" r="A70" s="3">
        <v>414</v>
      </c>
    </row>
    <row r="71" spans="1:3">
      <c t="s" r="A71" s="4">
        <v>415</v>
      </c>
      <c t="n" r="B71" s="6">
        <v>132369</v>
      </c>
      <c t="s" r="C71" s="4">
        <v>37</v>
      </c>
    </row>
    <row r="72" spans="1:3">
      <c t="s" r="A72" s="4">
        <v>36</v>
      </c>
    </row>
    <row r="73" spans="1:3">
      <c t="s" r="A73" s="3">
        <v>408</v>
      </c>
    </row>
    <row r="74" spans="1:3">
      <c t="s" r="A74" s="4">
        <v>409</v>
      </c>
      <c t="n" r="B74" s="6">
        <v>241770</v>
      </c>
      <c t="s" r="C74" s="4">
        <v>37</v>
      </c>
    </row>
    <row r="75" spans="1:3">
      <c t="s" r="A75" s="4">
        <v>424</v>
      </c>
    </row>
    <row r="76" spans="1:3">
      <c t="s" r="A76" s="3">
        <v>408</v>
      </c>
    </row>
    <row r="77" spans="1:3">
      <c t="s" r="A77" s="4">
        <v>409</v>
      </c>
      <c t="n" r="B77" s="6">
        <v>281926</v>
      </c>
      <c t="n" r="C77" s="6">
        <v>265209</v>
      </c>
    </row>
    <row r="78" spans="1:3">
      <c t="s" r="A78" s="3">
        <v>410</v>
      </c>
    </row>
    <row r="79" spans="1:3">
      <c t="s" r="A79" s="4">
        <v>411</v>
      </c>
      <c t="n" r="B79" s="6">
        <v>-931837</v>
      </c>
      <c t="n" r="C79" s="6">
        <v>-100029</v>
      </c>
    </row>
    <row r="80" spans="1:3">
      <c t="s" r="A80" s="3">
        <v>412</v>
      </c>
    </row>
    <row r="81" spans="1:3">
      <c t="s" r="A81" s="4">
        <v>413</v>
      </c>
      <c t="n" r="B81" s="6">
        <v>388635</v>
      </c>
      <c t="s" r="C81" s="4">
        <v>37</v>
      </c>
    </row>
    <row r="82" spans="1:3">
      <c t="s" r="A82" s="3">
        <v>414</v>
      </c>
    </row>
    <row r="83" spans="1:3">
      <c t="s" r="A83" s="4">
        <v>415</v>
      </c>
      <c t="n" r="B83" s="6">
        <v>30743</v>
      </c>
      <c t="n" r="C83" s="6">
        <v>7473</v>
      </c>
    </row>
    <row r="84" spans="1:3">
      <c t="s" r="A84" s="4">
        <v>425</v>
      </c>
    </row>
    <row r="85" spans="1:3">
      <c t="s" r="A85" s="3">
        <v>408</v>
      </c>
    </row>
    <row r="86" spans="1:3">
      <c t="s" r="A86" s="4">
        <v>409</v>
      </c>
      <c t="n" r="B86" s="6">
        <v>-3348426</v>
      </c>
      <c t="n" r="C86" s="6">
        <v>-265209</v>
      </c>
    </row>
    <row r="87" spans="1:3">
      <c t="s" r="A87" s="3">
        <v>410</v>
      </c>
    </row>
    <row r="88" spans="1:3">
      <c t="s" r="A88" s="4">
        <v>411</v>
      </c>
      <c t="n" r="B88" s="6">
        <v>-524989</v>
      </c>
      <c t="s" r="C88" s="4">
        <v>37</v>
      </c>
    </row>
    <row r="89" spans="1:3">
      <c t="s" r="A89" s="3">
        <v>412</v>
      </c>
    </row>
    <row r="90" spans="1:3">
      <c t="s" r="A90" s="4">
        <v>413</v>
      </c>
      <c t="n" r="B90" s="6">
        <v>-3066500</v>
      </c>
      <c t="s" r="C90" s="4">
        <v>37</v>
      </c>
    </row>
    <row r="91" spans="1:3">
      <c t="s" r="A91" s="3">
        <v>414</v>
      </c>
    </row>
    <row r="92" spans="1:3">
      <c t="s" r="A92" s="4">
        <v>415</v>
      </c>
      <c t="n" r="B92" s="6">
        <v>-14351</v>
      </c>
    </row>
    <row r="93" spans="1:3">
      <c t="s" r="A93" s="4">
        <v>426</v>
      </c>
    </row>
    <row r="94" spans="1:3">
      <c t="s" r="A94" s="3">
        <v>414</v>
      </c>
    </row>
    <row r="95" spans="1:3">
      <c t="s" r="A95" s="4">
        <v>415</v>
      </c>
      <c t="s" r="C95" s="4">
        <v>37</v>
      </c>
    </row>
    <row r="96" spans="1:3">
      <c t="s" r="A96" s="4">
        <v>409</v>
      </c>
      <c t="n" r="B96" s="6">
        <v>30493253</v>
      </c>
      <c t="n" r="C96" s="6">
        <v>22358520</v>
      </c>
    </row>
    <row r="97" spans="1:3">
      <c t="s" r="A97" s="4">
        <v>411</v>
      </c>
      <c t="n" r="B97" s="6">
        <v>-7073482</v>
      </c>
      <c t="n" r="C97" s="6">
        <v>-1049099</v>
      </c>
    </row>
    <row r="98" spans="1:3">
      <c t="s" r="A98" s="4">
        <v>413</v>
      </c>
      <c t="n" r="B98" s="6">
        <v>519569</v>
      </c>
      <c t="n" r="C98" s="6">
        <v>219496</v>
      </c>
    </row>
    <row r="99" spans="1:3">
      <c t="s" r="A99" s="4">
        <v>415</v>
      </c>
      <c t="n" r="B99" s="7">
        <v>605081</v>
      </c>
      <c t="n" r="C99" s="7">
        <v>1786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27</v>
      </c>
      <c t="s" r="B1" s="2">
        <v>1</v>
      </c>
    </row>
    <row r="2" spans="1:2">
      <c t="s" r="B2" s="2">
        <v>340</v>
      </c>
    </row>
    <row r="3" spans="1:2">
      <c t="s" r="A3" s="4">
        <v>428</v>
      </c>
      <c t="n" r="B3" s="7">
        <v>1900000</v>
      </c>
    </row>
    <row r="4" spans="1:2">
      <c t="s" r="A4" s="4">
        <v>429</v>
      </c>
      <c t="n" r="B4" s="7">
        <v>17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430</v>
      </c>
      <c t="s" r="B1" s="2">
        <v>1</v>
      </c>
      <c t="s" r="C1" s="2">
        <v>431</v>
      </c>
    </row>
    <row r="2" spans="1:3">
      <c t="s" r="B2" s="2">
        <v>432</v>
      </c>
      <c t="s" r="C2" s="2">
        <v>432</v>
      </c>
    </row>
    <row r="3" spans="1:3">
      <c t="s" r="A3" s="4">
        <v>433</v>
      </c>
    </row>
    <row r="4" spans="1:3">
      <c t="s" r="A4" s="4">
        <v>434</v>
      </c>
      <c t="n" r="B4" s="6">
        <v>68</v>
      </c>
      <c t="n" r="C4" s="6">
        <v>68</v>
      </c>
    </row>
    <row r="5" spans="1:3">
      <c t="s" r="A5" s="4">
        <v>435</v>
      </c>
      <c t="n" r="B5" s="7">
        <v>14862</v>
      </c>
    </row>
    <row r="6" spans="1:3">
      <c t="s" r="A6" s="4">
        <v>436</v>
      </c>
      <c t="n" r="B6" s="6">
        <v>3</v>
      </c>
    </row>
    <row r="7" spans="1:3">
      <c t="s" r="A7" s="4">
        <v>437</v>
      </c>
      <c t="s" r="B7" s="4">
        <v>438</v>
      </c>
    </row>
    <row r="8" spans="1:3">
      <c t="s" r="A8" s="4">
        <v>439</v>
      </c>
    </row>
    <row r="9" spans="1:3">
      <c t="s" r="A9" s="4">
        <v>440</v>
      </c>
      <c t="n" r="C9" s="6">
        <v>2</v>
      </c>
    </row>
    <row r="10" spans="1:3">
      <c t="s" r="A10" s="4">
        <v>441</v>
      </c>
      <c t="n" r="C10" s="7">
        <v>401250</v>
      </c>
    </row>
    <row r="11" spans="1:3">
      <c t="s" r="A11" s="4">
        <v>442</v>
      </c>
      <c t="n" r="C11" s="7">
        <v>1000</v>
      </c>
    </row>
    <row r="12" spans="1:3">
      <c t="s" r="A12" s="4">
        <v>443</v>
      </c>
      <c t="s" r="B12" s="4">
        <v>444</v>
      </c>
      <c t="s" r="C12" s="4">
        <v>444</v>
      </c>
    </row>
    <row r="13" spans="1:3">
      <c t="s" r="A13" s="4">
        <v>445</v>
      </c>
      <c t="s" r="C13" s="4">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1"/>
    <col customWidth="1" max="6" min="6" width="24"/>
    <col customWidth="1" max="7" min="7" width="21"/>
  </cols>
  <sheetData>
    <row r="1" spans="1:7">
      <c t="s" r="A1" s="1">
        <v>446</v>
      </c>
      <c t="s" r="B1" s="2">
        <v>447</v>
      </c>
      <c t="s" r="C1" s="2">
        <v>448</v>
      </c>
      <c t="s" r="D1" s="2">
        <v>341</v>
      </c>
      <c t="s" r="E1" s="2">
        <v>449</v>
      </c>
      <c t="s" r="F1" s="2">
        <v>450</v>
      </c>
      <c t="s" r="G1" s="2">
        <v>343</v>
      </c>
    </row>
    <row r="2" spans="1:7">
      <c t="s" r="A2" s="4">
        <v>451</v>
      </c>
    </row>
    <row r="3" spans="1:7">
      <c t="s" r="A3" s="4">
        <v>452</v>
      </c>
      <c t="n" r="C3" s="6">
        <v>329738</v>
      </c>
    </row>
    <row r="4" spans="1:7">
      <c t="s" r="A4" s="4">
        <v>453</v>
      </c>
      <c t="n" r="C4" s="8">
        <v>0.25</v>
      </c>
    </row>
    <row r="5" spans="1:7">
      <c t="s" r="A5" s="4">
        <v>454</v>
      </c>
      <c t="n" r="C5" s="8">
        <v>24.01</v>
      </c>
    </row>
    <row r="6" spans="1:7">
      <c t="s" r="A6" s="4">
        <v>455</v>
      </c>
      <c t="n" r="C6" s="7">
        <v>7917000</v>
      </c>
    </row>
    <row r="7" spans="1:7">
      <c t="s" r="A7" s="4">
        <v>456</v>
      </c>
    </row>
    <row r="8" spans="1:7">
      <c t="s" r="A8" s="4">
        <v>457</v>
      </c>
      <c t="n" r="B8" s="7">
        <v>1500000</v>
      </c>
    </row>
    <row r="9" spans="1:7">
      <c t="s" r="A9" s="4">
        <v>458</v>
      </c>
    </row>
    <row r="10" spans="1:7">
      <c t="s" r="A10" s="4">
        <v>459</v>
      </c>
      <c t="n" r="B10" s="6">
        <v>0</v>
      </c>
    </row>
    <row r="11" spans="1:7">
      <c t="s" r="A11" s="4">
        <v>460</v>
      </c>
    </row>
    <row r="12" spans="1:7">
      <c t="s" r="A12" s="4">
        <v>457</v>
      </c>
      <c t="n" r="B12" s="6">
        <v>2000000</v>
      </c>
    </row>
    <row r="13" spans="1:7">
      <c t="s" r="A13" s="4">
        <v>461</v>
      </c>
    </row>
    <row r="14" spans="1:7">
      <c t="s" r="A14" s="4">
        <v>457</v>
      </c>
      <c t="n" r="B14" s="6">
        <v>1500000</v>
      </c>
    </row>
    <row r="15" spans="1:7">
      <c t="s" r="A15" s="4">
        <v>462</v>
      </c>
    </row>
    <row r="16" spans="1:7">
      <c t="s" r="A16" s="4">
        <v>463</v>
      </c>
      <c t="n" r="B16" s="7">
        <v>1500000</v>
      </c>
    </row>
    <row r="17" spans="1:7">
      <c t="s" r="A17" s="4">
        <v>464</v>
      </c>
      <c t="n" r="B17" s="6">
        <v>2</v>
      </c>
    </row>
    <row r="18" spans="1:7">
      <c t="s" r="A18" s="4">
        <v>465</v>
      </c>
    </row>
    <row r="19" spans="1:7">
      <c t="s" r="A19" s="4">
        <v>457</v>
      </c>
      <c t="n" r="B19" s="7">
        <v>4000000</v>
      </c>
    </row>
    <row r="20" spans="1:7">
      <c t="s" r="A20" s="4">
        <v>466</v>
      </c>
    </row>
    <row r="21" spans="1:7">
      <c t="s" r="A21" s="4">
        <v>457</v>
      </c>
      <c t="n" r="B21" s="6">
        <v>2000000</v>
      </c>
    </row>
    <row r="22" spans="1:7">
      <c t="s" r="A22" s="4">
        <v>467</v>
      </c>
    </row>
    <row r="23" spans="1:7">
      <c t="s" r="A23" s="4">
        <v>459</v>
      </c>
      <c t="n" r="B23" s="6">
        <v>1000000</v>
      </c>
    </row>
    <row r="24" spans="1:7">
      <c t="s" r="A24" s="4">
        <v>468</v>
      </c>
    </row>
    <row r="25" spans="1:7">
      <c t="s" r="A25" s="4">
        <v>457</v>
      </c>
      <c t="n" r="B25" s="6">
        <v>4000000</v>
      </c>
    </row>
    <row r="26" spans="1:7">
      <c t="s" r="A26" s="4">
        <v>469</v>
      </c>
    </row>
    <row r="27" spans="1:7">
      <c t="s" r="A27" s="4">
        <v>459</v>
      </c>
      <c t="n" r="B27" s="6">
        <v>1500000</v>
      </c>
    </row>
    <row r="28" spans="1:7">
      <c t="s" r="A28" s="4">
        <v>470</v>
      </c>
    </row>
    <row r="29" spans="1:7">
      <c t="s" r="A29" s="4">
        <v>457</v>
      </c>
      <c t="n" r="B29" s="6">
        <v>15000000</v>
      </c>
    </row>
    <row r="30" spans="1:7">
      <c t="s" r="A30" s="4">
        <v>471</v>
      </c>
    </row>
    <row r="31" spans="1:7">
      <c t="s" r="A31" s="4">
        <v>459</v>
      </c>
      <c t="n" r="B31" s="6">
        <v>3000000</v>
      </c>
    </row>
    <row r="32" spans="1:7">
      <c t="s" r="A32" s="4">
        <v>472</v>
      </c>
    </row>
    <row r="33" spans="1:7">
      <c t="s" r="A33" s="4">
        <v>274</v>
      </c>
      <c t="n" r="B33" s="6">
        <v>4937500</v>
      </c>
    </row>
    <row r="34" spans="1:7">
      <c t="s" r="A34" s="4">
        <v>473</v>
      </c>
      <c t="n" r="B34" s="7">
        <v>300000</v>
      </c>
    </row>
    <row r="35" spans="1:7">
      <c t="s" r="A35" s="4">
        <v>474</v>
      </c>
      <c t="s" r="B35" s="4">
        <v>475</v>
      </c>
    </row>
    <row r="36" spans="1:7">
      <c t="s" r="A36" s="4">
        <v>476</v>
      </c>
      <c t="n" r="B36" s="7">
        <v>1500000</v>
      </c>
    </row>
    <row r="37" spans="1:7">
      <c t="s" r="A37" s="4">
        <v>477</v>
      </c>
      <c t="n" r="B37" s="7">
        <v>3000000</v>
      </c>
    </row>
    <row r="38" spans="1:7">
      <c t="s" r="A38" s="4">
        <v>478</v>
      </c>
    </row>
    <row r="39" spans="1:7">
      <c t="s" r="A39" s="4">
        <v>479</v>
      </c>
      <c t="s" r="B39" s="4">
        <v>480</v>
      </c>
    </row>
    <row r="40" spans="1:7">
      <c t="s" r="A40" s="4">
        <v>481</v>
      </c>
    </row>
    <row r="41" spans="1:7">
      <c t="s" r="A41" s="4">
        <v>345</v>
      </c>
      <c t="n" r="B41" s="7">
        <v>12000000</v>
      </c>
    </row>
    <row r="42" spans="1:7">
      <c t="s" r="A42" s="4">
        <v>482</v>
      </c>
      <c t="s" r="B42" s="4">
        <v>483</v>
      </c>
    </row>
    <row r="43" spans="1:7">
      <c t="s" r="A43" s="4">
        <v>484</v>
      </c>
      <c t="n" r="B43" s="7">
        <v>9000000</v>
      </c>
    </row>
    <row r="44" spans="1:7">
      <c t="s" r="A44" s="4">
        <v>485</v>
      </c>
      <c t="s" r="B44" s="4">
        <v>486</v>
      </c>
    </row>
    <row r="45" spans="1:7">
      <c t="s" r="A45" s="4">
        <v>487</v>
      </c>
      <c t="n" r="B45" s="7">
        <v>1600000</v>
      </c>
    </row>
    <row r="46" spans="1:7">
      <c t="s" r="A46" s="4">
        <v>488</v>
      </c>
      <c t="n" r="B46" s="10">
        <v>1.75</v>
      </c>
    </row>
    <row r="47" spans="1:7">
      <c t="s" r="A47" s="4">
        <v>489</v>
      </c>
      <c t="n" r="B47" s="11">
        <v>2.5</v>
      </c>
    </row>
    <row r="48" spans="1:7">
      <c t="s" r="A48" s="4">
        <v>490</v>
      </c>
      <c t="n" r="B48" s="7">
        <v>10000</v>
      </c>
    </row>
    <row r="49" spans="1:7">
      <c t="s" r="A49" s="4">
        <v>491</v>
      </c>
    </row>
    <row r="50" spans="1:7">
      <c t="s" r="A50" s="4">
        <v>350</v>
      </c>
      <c t="n" r="D50" s="7">
        <v>18000000</v>
      </c>
    </row>
    <row r="51" spans="1:7">
      <c t="s" r="A51" s="4">
        <v>351</v>
      </c>
      <c t="s" r="D51" s="4">
        <v>272</v>
      </c>
    </row>
    <row r="52" spans="1:7">
      <c t="s" r="A52" s="4">
        <v>492</v>
      </c>
    </row>
    <row r="53" spans="1:7">
      <c t="s" r="A53" s="4">
        <v>353</v>
      </c>
      <c t="n" r="D53" s="10">
        <v>1.25</v>
      </c>
    </row>
    <row r="54" spans="1:7">
      <c t="s" r="A54" s="4">
        <v>493</v>
      </c>
    </row>
    <row r="55" spans="1:7">
      <c t="s" r="A55" s="4">
        <v>353</v>
      </c>
      <c t="n" r="D55" s="10">
        <v>1.25</v>
      </c>
    </row>
    <row r="56" spans="1:7">
      <c t="s" r="A56" s="4">
        <v>494</v>
      </c>
    </row>
    <row r="57" spans="1:7">
      <c t="s" r="A57" s="4">
        <v>353</v>
      </c>
      <c t="n" r="D57" s="11">
        <v>1.5</v>
      </c>
    </row>
    <row r="58" spans="1:7">
      <c t="s" r="A58" s="4">
        <v>495</v>
      </c>
    </row>
    <row r="59" spans="1:7">
      <c t="s" r="A59" s="4">
        <v>353</v>
      </c>
      <c t="n" r="D59" s="11">
        <v>1.5</v>
      </c>
    </row>
    <row r="60" spans="1:7">
      <c t="s" r="A60" s="4">
        <v>496</v>
      </c>
    </row>
    <row r="61" spans="1:7">
      <c t="s" r="A61" s="4">
        <v>345</v>
      </c>
      <c t="n" r="D61" s="7">
        <v>25000000</v>
      </c>
    </row>
    <row r="62" spans="1:7">
      <c t="s" r="A62" s="4">
        <v>361</v>
      </c>
      <c t="n" r="D62" s="7">
        <v>5000000</v>
      </c>
    </row>
    <row r="63" spans="1:7">
      <c t="s" r="A63" s="4">
        <v>366</v>
      </c>
    </row>
    <row r="64" spans="1:7">
      <c t="s" r="A64" s="4">
        <v>345</v>
      </c>
      <c t="n" r="E64" s="7">
        <v>20000000</v>
      </c>
      <c t="n" r="G64" s="7">
        <v>20000000</v>
      </c>
    </row>
    <row r="65" spans="1:7">
      <c t="s" r="A65" s="4">
        <v>350</v>
      </c>
      <c t="n" r="E65" s="7">
        <v>22000000</v>
      </c>
    </row>
    <row r="66" spans="1:7">
      <c t="s" r="A66" s="4">
        <v>453</v>
      </c>
      <c t="n" r="E66" s="8">
        <v>0.25</v>
      </c>
      <c t="n" r="F66" s="8">
        <v>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v>
      </c>
      <c t="s" r="B1" s="2">
        <v>2</v>
      </c>
      <c t="s" r="C1" s="2">
        <v>80</v>
      </c>
    </row>
    <row r="2" spans="1:3">
      <c t="s" r="A2" s="4">
        <v>121</v>
      </c>
      <c t="n" r="B2" s="7">
        <v>355000</v>
      </c>
      <c t="n" r="C2" s="7">
        <v>426000</v>
      </c>
    </row>
    <row r="3" spans="1:3">
      <c t="s" r="A3" s="4">
        <v>122</v>
      </c>
      <c t="n" r="B3" s="7">
        <v>1</v>
      </c>
      <c t="n" r="C3" s="7">
        <v>1</v>
      </c>
    </row>
    <row r="4" spans="1:3">
      <c t="s" r="A4" s="4">
        <v>123</v>
      </c>
      <c t="n" r="B4" s="6">
        <v>50000</v>
      </c>
      <c t="n" r="C4" s="6">
        <v>50000</v>
      </c>
    </row>
    <row r="5" spans="1:3">
      <c t="s" r="A5" s="4">
        <v>124</v>
      </c>
      <c t="n" r="B5" s="8">
        <v>0.25</v>
      </c>
      <c t="n" r="C5" s="8">
        <v>0.25</v>
      </c>
    </row>
    <row r="6" spans="1:3">
      <c t="s" r="A6" s="4">
        <v>125</v>
      </c>
      <c t="n" r="B6" s="6">
        <v>4000000</v>
      </c>
      <c t="n" r="C6" s="6">
        <v>4000000</v>
      </c>
    </row>
    <row r="7" spans="1:3">
      <c t="s" r="A7" s="4">
        <v>126</v>
      </c>
      <c t="n" r="B7" s="6">
        <v>2372527</v>
      </c>
      <c t="n" r="C7" s="6">
        <v>2372527</v>
      </c>
    </row>
    <row r="8" spans="1:3">
      <c t="s" r="A8" s="4">
        <v>127</v>
      </c>
      <c t="n" r="B8" s="6">
        <v>2372527</v>
      </c>
      <c t="n" r="C8" s="6">
        <v>2372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28</v>
      </c>
      <c t="s" r="B1" s="2">
        <v>1</v>
      </c>
    </row>
    <row r="2" spans="1:3">
      <c t="s" r="B2" s="2">
        <v>2</v>
      </c>
      <c t="s" r="C2" s="2">
        <v>30</v>
      </c>
    </row>
    <row r="3" spans="1:3">
      <c t="s" r="A3" s="4">
        <v>129</v>
      </c>
    </row>
    <row r="4" spans="1:3">
      <c t="s" r="A4" s="3">
        <v>130</v>
      </c>
    </row>
    <row r="5" spans="1:3">
      <c t="s" r="A5" s="4">
        <v>131</v>
      </c>
      <c t="n" r="B5" s="7">
        <v>313692</v>
      </c>
      <c t="s" r="C5" s="4">
        <v>37</v>
      </c>
    </row>
    <row r="6" spans="1:3">
      <c t="s" r="A6" s="4">
        <v>66</v>
      </c>
      <c t="n" r="B6" s="6">
        <v>-7989380</v>
      </c>
      <c t="n" r="C6" s="6">
        <v>-736040</v>
      </c>
    </row>
    <row r="7" spans="1:3">
      <c t="s" r="A7" s="4">
        <v>49</v>
      </c>
      <c t="n" r="B7" s="6">
        <v>-143869</v>
      </c>
      <c t="s" r="C7" s="4">
        <v>37</v>
      </c>
    </row>
    <row r="8" spans="1:3">
      <c t="s" r="A8" s="4">
        <v>46</v>
      </c>
      <c t="s" r="B8" s="4">
        <v>37</v>
      </c>
      <c t="n" r="C8" s="6">
        <v>-5024</v>
      </c>
    </row>
    <row r="9" spans="1:3">
      <c t="s" r="A9" s="4">
        <v>132</v>
      </c>
      <c t="n" r="B9" s="6">
        <v>2348788</v>
      </c>
      <c t="n" r="C9" s="6">
        <v>9528</v>
      </c>
    </row>
    <row r="10" spans="1:3">
      <c t="s" r="A10" s="4">
        <v>45</v>
      </c>
      <c t="n" r="B10" s="6">
        <v>1989601</v>
      </c>
      <c t="n" r="C10" s="6">
        <v>178617</v>
      </c>
    </row>
    <row r="11" spans="1:3">
      <c t="s" r="A11" s="4">
        <v>133</v>
      </c>
      <c t="n" r="B11" s="6">
        <v>-18571</v>
      </c>
      <c t="n" r="C11" s="6">
        <v>-20146</v>
      </c>
    </row>
    <row r="12" spans="1:3">
      <c t="s" r="A12" s="4">
        <v>134</v>
      </c>
      <c t="n" r="B12" s="6">
        <v>39001</v>
      </c>
      <c t="n" r="C12" s="6">
        <v>-22440</v>
      </c>
    </row>
    <row r="13" spans="1:3">
      <c t="s" r="A13" s="4">
        <v>51</v>
      </c>
      <c t="n" r="B13" s="6">
        <v>1502239</v>
      </c>
      <c t="s" r="C13" s="4">
        <v>37</v>
      </c>
    </row>
    <row r="14" spans="1:3">
      <c t="s" r="A14" s="4">
        <v>135</v>
      </c>
      <c t="n" r="B14" s="6">
        <v>1117413</v>
      </c>
      <c t="n" r="C14" s="6">
        <v>-774712</v>
      </c>
    </row>
    <row r="15" spans="1:3">
      <c t="s" r="A15" s="4">
        <v>136</v>
      </c>
      <c t="n" r="B15" s="6">
        <v>-406552</v>
      </c>
      <c t="n" r="C15" s="6">
        <v>257385</v>
      </c>
    </row>
    <row r="16" spans="1:3">
      <c t="s" r="A16" s="4">
        <v>137</v>
      </c>
      <c t="n" r="B16" s="6">
        <v>-5704755</v>
      </c>
      <c t="n" r="C16" s="6">
        <v>-3729103</v>
      </c>
    </row>
    <row r="17" spans="1:3">
      <c t="s" r="A17" s="4">
        <v>138</v>
      </c>
      <c t="n" r="B17" s="6">
        <v>534759</v>
      </c>
      <c t="n" r="C17" s="6">
        <v>211559</v>
      </c>
    </row>
    <row r="18" spans="1:3">
      <c t="s" r="A18" s="4">
        <v>101</v>
      </c>
      <c t="n" r="B18" s="6">
        <v>1864793</v>
      </c>
      <c t="n" r="C18" s="6">
        <v>639787</v>
      </c>
    </row>
    <row r="19" spans="1:3">
      <c t="s" r="A19" s="4">
        <v>103</v>
      </c>
      <c t="n" r="B19" s="6">
        <v>744233</v>
      </c>
      <c t="n" r="C19" s="6">
        <v>78301</v>
      </c>
    </row>
    <row r="20" spans="1:3">
      <c t="s" r="A20" s="4">
        <v>139</v>
      </c>
      <c t="n" r="B20" s="6">
        <v>-428132</v>
      </c>
      <c t="n" r="C20" s="6">
        <v>-602588</v>
      </c>
    </row>
    <row r="21" spans="1:3">
      <c t="s" r="A21" s="4">
        <v>140</v>
      </c>
      <c t="n" r="B21" s="6">
        <v>-207494</v>
      </c>
      <c t="s" r="C21" s="4">
        <v>37</v>
      </c>
    </row>
    <row r="22" spans="1:3">
      <c t="s" r="A22" s="4">
        <v>141</v>
      </c>
      <c t="n" r="B22" s="6">
        <v>3231454</v>
      </c>
      <c t="n" r="C22" s="6">
        <v>-3778836</v>
      </c>
    </row>
    <row r="23" spans="1:3">
      <c t="s" r="A23" s="4">
        <v>142</v>
      </c>
      <c t="n" r="B23" s="6">
        <v>-4757926</v>
      </c>
      <c t="n" r="C23" s="6">
        <v>-4514876</v>
      </c>
    </row>
    <row r="24" spans="1:3">
      <c t="s" r="A24" s="4">
        <v>143</v>
      </c>
      <c t="n" r="B24" s="6">
        <v>-924623</v>
      </c>
      <c t="n" r="C24" s="6">
        <v>-1070456</v>
      </c>
    </row>
    <row r="25" spans="1:3">
      <c t="s" r="A25" s="4">
        <v>144</v>
      </c>
      <c t="n" r="B25" s="6">
        <v>1215105</v>
      </c>
      <c t="s" r="C25" s="4">
        <v>37</v>
      </c>
    </row>
    <row r="26" spans="1:3">
      <c t="s" r="A26" s="4">
        <v>145</v>
      </c>
      <c t="s" r="B26" s="4">
        <v>37</v>
      </c>
      <c t="n" r="C26" s="6">
        <v>19163</v>
      </c>
    </row>
    <row r="27" spans="1:3">
      <c t="s" r="A27" s="4">
        <v>146</v>
      </c>
      <c t="n" r="B27" s="6">
        <v>-519569</v>
      </c>
      <c t="n" r="C27" s="6">
        <v>-219496</v>
      </c>
    </row>
    <row r="28" spans="1:3">
      <c t="s" r="A28" s="4">
        <v>147</v>
      </c>
      <c t="n" r="B28" s="6">
        <v>-3411</v>
      </c>
      <c t="n" r="C28" s="6">
        <v>-3316</v>
      </c>
    </row>
    <row r="29" spans="1:3">
      <c t="s" r="A29" s="4">
        <v>148</v>
      </c>
      <c t="n" r="B29" s="6">
        <v>-232498</v>
      </c>
      <c t="n" r="C29" s="6">
        <v>-1274105</v>
      </c>
    </row>
    <row r="30" spans="1:3">
      <c t="s" r="A30" s="4">
        <v>131</v>
      </c>
      <c t="n" r="B30" s="6">
        <v>12047913</v>
      </c>
      <c t="s" r="C30" s="4">
        <v>37</v>
      </c>
    </row>
    <row r="31" spans="1:3">
      <c t="s" r="A31" s="4">
        <v>149</v>
      </c>
      <c t="n" r="B31" s="6">
        <v>-8727210</v>
      </c>
      <c t="n" r="C31" s="6">
        <v>-18704</v>
      </c>
    </row>
    <row r="32" spans="1:3">
      <c t="s" r="A32" s="4">
        <v>150</v>
      </c>
      <c t="n" r="B32" s="6">
        <v>3634395</v>
      </c>
      <c t="n" r="C32" s="6">
        <v>-18704</v>
      </c>
    </row>
    <row r="33" spans="1:3">
      <c t="s" r="A33" s="4">
        <v>151</v>
      </c>
      <c t="n" r="B33" s="6">
        <v>-19450</v>
      </c>
      <c t="s" r="C33" s="4">
        <v>37</v>
      </c>
    </row>
    <row r="34" spans="1:3">
      <c t="s" r="A34" s="4">
        <v>152</v>
      </c>
      <c t="n" r="B34" s="6">
        <v>-1375479</v>
      </c>
      <c t="n" r="C34" s="6">
        <v>-5807685</v>
      </c>
    </row>
    <row r="35" spans="1:3">
      <c t="s" r="A35" s="4">
        <v>153</v>
      </c>
      <c t="n" r="B35" s="6">
        <v>5345455</v>
      </c>
      <c t="n" r="C35" s="6">
        <v>13388767</v>
      </c>
    </row>
    <row r="36" spans="1:3">
      <c t="s" r="A36" s="4">
        <v>154</v>
      </c>
      <c t="n" r="B36" s="6">
        <v>3969976</v>
      </c>
      <c t="n" r="C36" s="6">
        <v>7581082</v>
      </c>
    </row>
    <row r="37" spans="1:3">
      <c t="s" r="A37" s="3">
        <v>155</v>
      </c>
    </row>
    <row r="38" spans="1:3">
      <c t="s" r="A38" s="4">
        <v>156</v>
      </c>
      <c t="n" r="B38" s="6">
        <v>321345</v>
      </c>
      <c t="s" r="C38" s="4">
        <v>37</v>
      </c>
    </row>
    <row r="39" spans="1:3">
      <c t="s" r="A39" s="3">
        <v>157</v>
      </c>
    </row>
    <row r="40" spans="1:3">
      <c t="s" r="A40" s="4">
        <v>158</v>
      </c>
      <c t="n" r="B40" s="6">
        <v>2319</v>
      </c>
      <c t="n" r="C40" s="6">
        <v>20497</v>
      </c>
    </row>
    <row r="41" spans="1:3">
      <c t="s" r="A41" s="4">
        <v>159</v>
      </c>
      <c t="n" r="B41" s="7">
        <v>56133</v>
      </c>
      <c t="n" r="C41" s="7">
        <v>269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27"/>
    <col customWidth="1" max="5" min="5" width="37"/>
    <col customWidth="1" max="6" min="6" width="33"/>
    <col customWidth="1" max="7" min="7" width="13"/>
  </cols>
  <sheetData>
    <row r="1" spans="1:7">
      <c t="s" r="A1" s="1">
        <v>160</v>
      </c>
      <c t="s" r="B1" s="2">
        <v>161</v>
      </c>
      <c t="s" r="C1" s="2">
        <v>162</v>
      </c>
      <c t="s" r="D1" s="2">
        <v>163</v>
      </c>
      <c t="s" r="E1" s="2">
        <v>164</v>
      </c>
      <c t="s" r="F1" s="2">
        <v>165</v>
      </c>
      <c t="s" r="G1" s="2">
        <v>166</v>
      </c>
    </row>
    <row r="2" spans="1:7">
      <c t="s" r="A2" s="4">
        <v>167</v>
      </c>
      <c t="n" r="B2" s="6">
        <v>2372527</v>
      </c>
    </row>
    <row r="3" spans="1:7">
      <c t="s" r="A3" s="4">
        <v>168</v>
      </c>
      <c t="n" r="B3" s="7">
        <v>593131</v>
      </c>
      <c t="n" r="C3" s="7">
        <v>4929090</v>
      </c>
      <c t="n" r="D3" s="7">
        <v>24407915</v>
      </c>
      <c t="n" r="E3" s="7">
        <v>-134913</v>
      </c>
      <c t="n" r="G3" s="7">
        <v>29795223</v>
      </c>
    </row>
    <row r="4" spans="1:7">
      <c t="s" r="A4" s="4">
        <v>66</v>
      </c>
      <c t="s" r="B4" s="4">
        <v>37</v>
      </c>
      <c t="s" r="C4" s="4">
        <v>37</v>
      </c>
      <c t="n" r="D4" s="6">
        <v>-736040</v>
      </c>
      <c t="s" r="E4" s="4">
        <v>37</v>
      </c>
      <c t="s" r="F4" s="4">
        <v>37</v>
      </c>
      <c t="n" r="G4" s="6">
        <v>-736040</v>
      </c>
    </row>
    <row r="5" spans="1:7">
      <c t="s" r="A5" s="4">
        <v>169</v>
      </c>
      <c t="s" r="B5" s="4">
        <v>37</v>
      </c>
      <c t="s" r="C5" s="4">
        <v>37</v>
      </c>
      <c t="s" r="D5" s="4">
        <v>37</v>
      </c>
      <c t="n" r="E5" s="6">
        <v>-281150</v>
      </c>
      <c t="s" r="F5" s="4">
        <v>37</v>
      </c>
      <c t="n" r="G5" s="6">
        <v>-281150</v>
      </c>
    </row>
    <row r="6" spans="1:7">
      <c t="s" r="A6" s="4">
        <v>170</v>
      </c>
      <c t="n" r="B6" s="6">
        <v>2372527</v>
      </c>
    </row>
    <row r="7" spans="1:7">
      <c t="s" r="A7" s="4">
        <v>171</v>
      </c>
      <c t="n" r="B7" s="7">
        <v>593131</v>
      </c>
      <c t="n" r="C7" s="6">
        <v>4929090</v>
      </c>
      <c t="n" r="D7" s="6">
        <v>23671875</v>
      </c>
      <c t="n" r="E7" s="6">
        <v>-416063</v>
      </c>
      <c t="n" r="G7" s="6">
        <v>28778033</v>
      </c>
    </row>
    <row r="8" spans="1:7">
      <c t="s" r="A8" s="4">
        <v>68</v>
      </c>
      <c t="s" r="G8" s="4">
        <v>37</v>
      </c>
    </row>
    <row r="9" spans="1:7">
      <c t="s" r="A9" s="4">
        <v>172</v>
      </c>
      <c t="n" r="B9" s="6">
        <v>2372527</v>
      </c>
    </row>
    <row r="10" spans="1:7">
      <c t="s" r="A10" s="4">
        <v>173</v>
      </c>
      <c t="n" r="B10" s="7">
        <v>593131</v>
      </c>
      <c t="n" r="C10" s="6">
        <v>4947665</v>
      </c>
      <c t="n" r="D10" s="6">
        <v>29350980</v>
      </c>
      <c t="n" r="E10" s="6">
        <v>-117898</v>
      </c>
      <c t="n" r="F10" s="6">
        <v>497652</v>
      </c>
      <c t="n" r="G10" s="6">
        <v>35271530</v>
      </c>
    </row>
    <row r="11" spans="1:7">
      <c t="s" r="A11" s="4">
        <v>66</v>
      </c>
      <c t="s" r="B11" s="4">
        <v>37</v>
      </c>
      <c t="s" r="C11" s="4">
        <v>37</v>
      </c>
      <c t="n" r="D11" s="6">
        <v>-3676302</v>
      </c>
      <c t="s" r="E11" s="4">
        <v>37</v>
      </c>
      <c t="n" r="F11" s="6">
        <v>-4313078</v>
      </c>
      <c t="n" r="G11" s="6">
        <v>-7989380</v>
      </c>
    </row>
    <row r="12" spans="1:7">
      <c t="s" r="A12" s="4">
        <v>169</v>
      </c>
      <c t="s" r="B12" s="4">
        <v>37</v>
      </c>
      <c t="s" r="C12" s="4">
        <v>37</v>
      </c>
      <c t="s" r="D12" s="4">
        <v>37</v>
      </c>
      <c t="n" r="E12" s="6">
        <v>241281</v>
      </c>
      <c t="s" r="F12" s="4">
        <v>37</v>
      </c>
      <c t="n" r="G12" s="6">
        <v>241281</v>
      </c>
    </row>
    <row r="13" spans="1:7">
      <c t="s" r="A13" s="4">
        <v>174</v>
      </c>
      <c t="n" r="B13" s="6">
        <v>2372527</v>
      </c>
    </row>
    <row r="14" spans="1:7">
      <c t="s" r="A14" s="4">
        <v>175</v>
      </c>
      <c t="n" r="B14" s="7">
        <v>593131</v>
      </c>
      <c t="n" r="C14" s="6">
        <v>4947665</v>
      </c>
      <c t="n" r="D14" s="6">
        <v>25674678</v>
      </c>
      <c t="n" r="E14" s="6">
        <v>66309</v>
      </c>
      <c t="n" r="F14" s="6">
        <v>-3908664</v>
      </c>
      <c t="n" r="G14" s="6">
        <v>27373119</v>
      </c>
    </row>
    <row r="15" spans="1:7">
      <c t="s" r="A15" s="4">
        <v>68</v>
      </c>
      <c t="s" r="B15" s="4">
        <v>37</v>
      </c>
      <c t="s" r="C15" s="4">
        <v>37</v>
      </c>
      <c t="s" r="D15" s="4">
        <v>37</v>
      </c>
      <c t="n" r="E15" s="7">
        <v>-57074</v>
      </c>
      <c t="n" r="F15" s="7">
        <v>-93238</v>
      </c>
      <c t="n" r="G15" s="7">
        <v>-1503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0</v>
      </c>
      <c t="s" r="B1" s="2">
        <v>1</v>
      </c>
    </row>
    <row r="2" spans="1:2">
      <c t="s" r="B2" s="2">
        <v>2</v>
      </c>
    </row>
    <row r="3" spans="1:2">
      <c t="s" r="A3" s="3">
        <v>177</v>
      </c>
    </row>
    <row r="4" spans="1:2">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ote 1 - Financial Statement Pr</vt:lpstr>
      <vt:lpstr>Note 2 - Acquisition of Interes</vt:lpstr>
      <vt:lpstr>Note 3 - Income Taxes</vt:lpstr>
      <vt:lpstr>Note 4 - Net Earnings Per Share</vt:lpstr>
      <vt:lpstr>Note 5 - Investment Securities </vt:lpstr>
      <vt:lpstr>Note 6 - Inventories</vt:lpstr>
      <vt:lpstr>Note 7 - Stock Based Compensati</vt:lpstr>
      <vt:lpstr>Note 8 - Financing Arrangements</vt:lpstr>
      <vt:lpstr>Note 9 - Variable Interest Enti</vt:lpstr>
      <vt:lpstr>Note 10 - Geographical Informat</vt:lpstr>
      <vt:lpstr>Note 11 - Segment Information</vt:lpstr>
      <vt:lpstr>Note 12 - Commitments and Conti</vt:lpstr>
      <vt:lpstr>Note 13 - Related Party Matters</vt:lpstr>
      <vt:lpstr>Note 14 - Subsequent Events</vt:lpstr>
      <vt:lpstr>Significant Accounting Policies</vt:lpstr>
      <vt:lpstr>Note 2 - Acquisition of Inter23</vt:lpstr>
      <vt:lpstr>Note 4 - Net Earnings Per Sha24</vt:lpstr>
      <vt:lpstr>Note 6 - Inventories (Tables)</vt:lpstr>
      <vt:lpstr>Note 9 - Variable Interest En26</vt:lpstr>
      <vt:lpstr>Note 10 - Geographical Inform27</vt:lpstr>
      <vt:lpstr>Note 11 - Segment Information (</vt:lpstr>
      <vt:lpstr>Note 2 - Acquisition of Inter29</vt:lpstr>
      <vt:lpstr>Note 2 - Assets Acquired and Li</vt:lpstr>
      <vt:lpstr>Note 3 - Income Taxes (Details </vt:lpstr>
      <vt:lpstr>Note 4 - Earnings Per Common Sh</vt:lpstr>
      <vt:lpstr>Note 5 - Investment Securitie33</vt:lpstr>
      <vt:lpstr>Note 6 - Inventories (Details)</vt:lpstr>
      <vt:lpstr>Note 7 - Stock Based Compensa35</vt:lpstr>
      <vt:lpstr>Note 8 - Financing Arrangemen36</vt:lpstr>
      <vt:lpstr>Note 9 - Variable Interest En37</vt:lpstr>
      <vt:lpstr>Note 9 - Carrying Values of Ass</vt:lpstr>
      <vt:lpstr>Note 9 - Revenue and Expenses o</vt:lpstr>
      <vt:lpstr>Note 9 - Summary of Intangible </vt:lpstr>
      <vt:lpstr>Note 10 - Long-lived Assets By </vt:lpstr>
      <vt:lpstr>Note 10 - Revenue by Geographic</vt:lpstr>
      <vt:lpstr>Note 11 - Segment Information43</vt:lpstr>
      <vt:lpstr>Note 11 - Segment Data (Details</vt:lpstr>
      <vt:lpstr>Note 12 - Commitments and Con45</vt:lpstr>
      <vt:lpstr>Note 13 - Related Party Matte46</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8:12Z</dcterms:created>
  <dcterms:modified xmlns:dcterms="http://purl.org/dc/terms/" xmlns:xsi="http://www.w3.org/2001/XMLSchema-instance" xsi:type="dcterms:W3CDTF">2016-08-15T16:18:12Z</dcterms:modified>
  <dc:title xmlns:dc="http://purl.org/dc/elements/1.1/">Untitled</dc:title>
  <dc:description xmlns:dc="http://purl.org/dc/elements/1.1/"/>
  <dc:subject xmlns:dc="http://purl.org/dc/elements/1.1/"/>
  <cp:keywords/>
  <cp:category/>
</cp:coreProperties>
</file>